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ONG TERM DEBT"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ADVANCES" sheetId="13" state="visible" r:id="rId13"/>
    <sheet xmlns:r="http://schemas.openxmlformats.org/officeDocument/2006/relationships" name="SUBSEQUENT EVENTS" sheetId="14" state="visible" r:id="rId14"/>
    <sheet xmlns:r="http://schemas.openxmlformats.org/officeDocument/2006/relationships" name="SELECTED QUARTERLY FINANCIAL DA"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NG TERM DEBT (Tables)" sheetId="18" state="visible" r:id="rId18"/>
    <sheet xmlns:r="http://schemas.openxmlformats.org/officeDocument/2006/relationships" name="SELECTED QUARTERLY FINANCIAL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SUMMARY OF SIGNIFICANT ACCOU_13" sheetId="29" state="visible" r:id="rId29"/>
    <sheet xmlns:r="http://schemas.openxmlformats.org/officeDocument/2006/relationships" name="SUMMARY OF SIGNIFICANT ACCOU_14" sheetId="30" state="visible" r:id="rId30"/>
    <sheet xmlns:r="http://schemas.openxmlformats.org/officeDocument/2006/relationships" name="SUMMARY OF SIGNIFICANT ACCOU_15" sheetId="31" state="visible" r:id="rId31"/>
    <sheet xmlns:r="http://schemas.openxmlformats.org/officeDocument/2006/relationships" name="LONG TERM DEBT (Details)" sheetId="32" state="visible" r:id="rId32"/>
    <sheet xmlns:r="http://schemas.openxmlformats.org/officeDocument/2006/relationships" name="LONG TERM DEBT (Details 1)" sheetId="33" state="visible" r:id="rId33"/>
    <sheet xmlns:r="http://schemas.openxmlformats.org/officeDocument/2006/relationships" name="LONG TERM DEBT (Details 2)" sheetId="34" state="visible" r:id="rId34"/>
    <sheet xmlns:r="http://schemas.openxmlformats.org/officeDocument/2006/relationships" name="LONG TERM DEBT (Details Narrati" sheetId="35" state="visible" r:id="rId35"/>
    <sheet xmlns:r="http://schemas.openxmlformats.org/officeDocument/2006/relationships" name="RELATED PARTY TRANSACTIONS (Det" sheetId="36" state="visible" r:id="rId36"/>
    <sheet xmlns:r="http://schemas.openxmlformats.org/officeDocument/2006/relationships" name="STOCKHOLDERS DEFICIT (Details N"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 xmlns:r="http://schemas.openxmlformats.org/officeDocument/2006/relationships" name="SELECTED QUARTERLY FINANCIAL _3"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LASER PHOTONICS CORPORATION</t>
        </is>
      </c>
    </row>
    <row r="5">
      <c r="A5" s="4" t="inlineStr">
        <is>
          <t>Entity Central Index Key</t>
        </is>
      </c>
      <c r="B5" s="4" t="inlineStr">
        <is>
          <t>0001807887</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Amendment Description</t>
        </is>
      </c>
      <c r="B12" s="4" t="inlineStr">
        <is>
          <t>This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is>
      </c>
    </row>
    <row r="13">
      <c r="A13" s="4" t="inlineStr">
        <is>
          <t>Entity Incorporation State Country Code</t>
        </is>
      </c>
      <c r="B13" s="4" t="inlineStr">
        <is>
          <t>DE</t>
        </is>
      </c>
    </row>
    <row r="14">
      <c r="A14" s="4" t="inlineStr">
        <is>
          <t>Entity Tax Identification Number</t>
        </is>
      </c>
      <c r="B14" s="4" t="inlineStr">
        <is>
          <t>84-3628771</t>
        </is>
      </c>
    </row>
    <row r="15">
      <c r="A15" s="4" t="inlineStr">
        <is>
          <t>Entity Address Address Line 1</t>
        </is>
      </c>
      <c r="B15" s="4" t="inlineStr">
        <is>
          <t>1101 N. Keller Road</t>
        </is>
      </c>
    </row>
    <row r="16">
      <c r="A16" s="4" t="inlineStr">
        <is>
          <t>Entity Address Address Line 2</t>
        </is>
      </c>
      <c r="B16" s="4" t="inlineStr">
        <is>
          <t>Suite G</t>
        </is>
      </c>
    </row>
    <row r="17">
      <c r="A17" s="4" t="inlineStr">
        <is>
          <t>Entity Address City Or Town</t>
        </is>
      </c>
      <c r="B17" s="4" t="inlineStr">
        <is>
          <t>Orlando</t>
        </is>
      </c>
    </row>
    <row r="18">
      <c r="A18" s="4" t="inlineStr">
        <is>
          <t>Entity Address State Or Province</t>
        </is>
      </c>
      <c r="B18" s="4" t="inlineStr">
        <is>
          <t>FL</t>
        </is>
      </c>
    </row>
    <row r="19">
      <c r="A19" s="4" t="inlineStr">
        <is>
          <t>Entity Address Postal Zip Code</t>
        </is>
      </c>
      <c r="B19" s="4" t="inlineStr">
        <is>
          <t>32810</t>
        </is>
      </c>
    </row>
    <row r="20">
      <c r="A20" s="4" t="inlineStr">
        <is>
          <t>City Area Code</t>
        </is>
      </c>
      <c r="B20" s="4" t="inlineStr">
        <is>
          <t>407</t>
        </is>
      </c>
    </row>
    <row r="21">
      <c r="A21" s="4" t="inlineStr">
        <is>
          <t>Local Phone Number</t>
        </is>
      </c>
      <c r="B21" s="4" t="inlineStr">
        <is>
          <t>804-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3- RELATED PARTY TRANSACTIONS</t>
        </is>
      </c>
      <c r="B4" s="4" t="inlineStr">
        <is>
          <t>NOTE 3 – RELATED PARTY TRANSACTIONS Since the date of incorporation on November 8, 2019, the Company has engaged in the following transactions with our directors, executive officers, holders of more than 5% of its voting securities, and affiliates or immediately family members of its directors, executive officers and holders of more than 5% of our voting securities, and its co-founders. The Company believes that all of these transactions were on terms as favorable as could have been obtained from unrelated third parties. In January 2020, the Company issued a promissory note 1 to ICT in the principal amount of $439,990 bearing 6% annual interest with a maturity date of January 31, 2023. This Note may be prepaid in whole or in part. As of December 31st, 2020, the unpaid principal amount of the Note was $181,330. In October 2020, the Company issued a promissory note 2 to ICT in the principal amount of $745,438 bearing 6% annual interest with a maturity date of December 31, 2023. This Note may be prepaid in whole or in part. As of December 31st, 2020, the unpaid principal amount of the Note was $689,926. On December 31, 2019, Company purchased from ICT Investments certain sales demonstration equipment valued at $495,150 which we will use in our business in exchange for 2,616,316 shares of our common stock. During the year 2020, ICT Investments made additional investments in the Company, consisting of inventories, certain capital manufacturing equipment, office and computer equipment, intangible assets consisting of 3D engineering design documentation, manufacturing database, customer relationship database with populated CRM, valued in total at $4,520,018 which we will use in our business in exchange for 26,609,186 shares of its common stock. The Company initially entered into a lease with ICT Investments, the Company’s largest shareholder. In January 202 we took over the entire lease and enter in direct lease with the landlord. The Company’s monthly lease payments of $14,377.50 represent a direct payment to the landlord and a fair market rate for comparable leases. Dmitriy Nikitin is the Managing Partner of ICT Investments and also is a promoter of the Company. Dmitriy Nikitin serves as a member of our Board of Advisors. During the year of 2020 he received $75,218 as cash compensation in that role. Tatiana Nikitina, in a role of Marketing Director, created the Company’s Marketing Department, trained personnel and transitioned into a Marketing adviser role. She is the daughter of Dmitriy Nikitin. During the year of 2020 she received $12,749 as cash compensation in that role. On December 31, 2020, the Company’s President, Wayne Tupuola, received directly from ICT Investments 555,555 shares in form of re-assignment for recognition of achievements in the Company progress in 2020. On December 31, 2020, the Company’s Chief Equipment Design Engineer, Arnold Bykov, received directly from ICT Investments 277,777 shares in form of re-assignment for recognition of outstanding achievements of new generation of equipment design in 2020. On December 31, 2020, the Company’s Marketing Adviser and Director, Tatiana Nikitina, received directly from ICT Investments 200,000 shares in form of re-assignment for recognition of her efforts and success establishing of Marketing Department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1</t>
        </is>
      </c>
      <c r="C2" s="2" t="inlineStr">
        <is>
          <t>Dec. 31, 2020</t>
        </is>
      </c>
    </row>
    <row r="3">
      <c r="A3" s="3" t="inlineStr">
        <is>
          <t>STOCKHOLDERS' DEFICIT</t>
        </is>
      </c>
    </row>
    <row r="4">
      <c r="A4" s="4" t="inlineStr">
        <is>
          <t>Note 4- STOCKHOLDERS' DEFICIT</t>
        </is>
      </c>
      <c r="B4" s="4" t="inlineStr">
        <is>
          <t>NOTE 4 – STOCKHOLDERS' DEFICIT Common Stock As of December 31, 2020 and September 30, 2021 we had 29,270,502 shares of common stock outstanding and 100,000,000 shares of common stock authorized. Holders of shares of common stock have the right to cast one vote for each share of common stock in their name on the books of our company, whether represented in person or by proxy, on all matters submitted to a vote of holders of common stock, including election of directors. There is no right to cumulative voting in election of directors. Except where a greater requirement is provided by statute, by our certificate of incorporation, or by our bylaws, the presence, in person or by proxy duly authorized, of the one or more holders of a majority of the outstanding shares of our common stock constitutes a quorum for the transaction of business. The vote by the holders of a majority of outstanding shares is required to effect certain fundamental corporate changes such as liquidation, merger, or amendment of our certificate of incorporation. There are no restrictions in our certificate of incorporation or bylaws that prevent us from declaring dividends. We have not declared any dividends, and we do not plan to declare any dividends in the foreseeable future. Holders of shares of our common stock are not entitled to preemptive or subscription or conversion rights, and no redemption or sinking fund provisions are applicable to our common stock. All outstanding shares of common stock are fully paid and non-assessable. Preferred Stock Our Board of Directors also has the authority to designate the rights and preferences, including but not limited to the voting rights, redemption rights, conversion rights and right to payment of dividends, of our preferred stock. Under our certificate of incorporation, we have 10,000,000 authorized shares of “blank check” preferred. No such shares have been issued to date.</t>
        </is>
      </c>
      <c r="C4" s="4" t="inlineStr">
        <is>
          <t>NOTE 4 – STOCKHOLDERS’ EQUITY/DEFICIT As of December 31, 2020, the Company did not have a stockholders’ deficit. Stockholders’ equity as of December 31, 2020, was $5,286,6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Note 5)</t>
        </is>
      </c>
    </row>
    <row r="4">
      <c r="A4" s="4" t="inlineStr">
        <is>
          <t>Note 5- COMMITMENTS AND CONTINGENCIES</t>
        </is>
      </c>
      <c r="B4" s="4" t="inlineStr">
        <is>
          <t>NOTE 5 – COMMITMENTS AND CONTINGENCIES The Company has committed to ICT Investments to sublease 18,000 square feet of manufacturing space with the monthly cost of $14,377 per month. The sub-lease commitment expires on October 20, 2021. In October, the sublease was extended by 3 more years terminating on October 31, 2024.</t>
        </is>
      </c>
      <c r="C4" s="4" t="inlineStr">
        <is>
          <t>NOTE 5 – COMMITMENTS AND CONTINGENCIES The Company has committed to lease 18,000 SF of manufacturing space with the monthly cost of $14,377.50 per month. The lease commitment expires on October 2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t>
        </is>
      </c>
      <c r="B1" s="2" t="inlineStr">
        <is>
          <t>12 Months Ended</t>
        </is>
      </c>
    </row>
    <row r="2">
      <c r="B2" s="2" t="inlineStr">
        <is>
          <t>Dec. 31, 2020</t>
        </is>
      </c>
    </row>
    <row r="3">
      <c r="A3" s="3" t="inlineStr">
        <is>
          <t>RELATED PARTY TRANSACTIONS</t>
        </is>
      </c>
    </row>
    <row r="4">
      <c r="A4" s="4" t="inlineStr">
        <is>
          <t>Note 6- ADVANCES</t>
        </is>
      </c>
      <c r="B4" s="4" t="inlineStr">
        <is>
          <t>NOTE 6 – ADVANCES During its operations in the quarter ended December 31, 2020, the Company did not accrue any costs which were not paid through the cash proceeds or the sale of capital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Note 7- SUBSEQUENT EVENTS</t>
        </is>
      </c>
      <c r="C4" s="4" t="inlineStr">
        <is>
          <t xml:space="preserve">NOTE 7 – SUBSEQUENT EVENTS On April 27, 2020, the Company received a loan from Axiom Bank, N.A., headquartered in Central Florida in the aggregate amount of $198,750 pursuant to the Paycheck Protection Program (the “PPP”) under Division A, Title I of the Coronavirus Aid, Relief and Economic Security Act (the “CARES Act”), which was enacted March 27, 2020. Under the terms of the PPP, PPP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Company intends to use the loan proceeds for purposes consistent with the PPP and anticipates that a majority of the loan amount will be forgiven, but no assurance can be given that the Company will not take actions that could cause the Company to be ineligible for forgiveness of some portion of the loan. The unforgiven portion of the loan is payable over two years at an interest rate of 1%, with a deferral of payments for the first six months. NOTE 6 – SUBSEQUENT EVENTS In October 2021, the Company fully repaid the first promissory note issued to ICT. The Company has evaluated events through the filing of this Quarterly Report on Form 10-Q and determined that there have been no events other than to describe above that have occurred that would require adjustments to our disclosur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Note 8- SELECTED QUARTERLY FINANCIAL DATA (UNAUDITED)</t>
        </is>
      </c>
      <c r="B4" s="4" t="inlineStr">
        <is>
          <t xml:space="preserve">NOTE 8 - SELECTED QUARTERLY FINANCIAL DATA (UNAUDITED) First Quarter Second Quarter Third Quarter Fourth Quarter Net Sales 177,925 559,851 607,687 809,314 Cost of Goods Sold 57,320 214,227 260,990 417,245 Gross Profit 120,605 345,624 346,697 392,069 Expense Depreciation Expense 6,602 6,602 6,602 6,602 G&amp;A Expense 37,002 57,614 61,204 71,603 Payroll Expenses 189,491 101,506 215,675 261,207 Rent Expense 43,161 43,190 43,161 43,132 Total Expense 276,256 208,912 326,642 382,544 Income (Loss) from Operations (155,651 ) 136,712 20,055 9,525 Net Income (155,651 ) 136,712 20,055 9,525 Net income attributable to the Company as well as the income per share in the fourth quarter of the year ended December 31, 2020 were impacted by inventory impairment discussed in Note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the useful lives of fixed assets and intangible assets, the fair value of our stock, and the valuation allowance relating to the Company’s deferred tax assets.</t>
        </is>
      </c>
      <c r="C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t>
        </is>
      </c>
    </row>
    <row r="5">
      <c r="A5" s="4" t="inlineStr">
        <is>
          <t>Cash and Cash Equivalents</t>
        </is>
      </c>
      <c r="B5" s="4" t="inlineStr">
        <is>
          <t>Cash and cash equivalents consist of highly liquid investments with an original maturity of three months or less at the date of purchase. Cash and cash equivalents are carried at cost, which approximates fair value. As of September 30, 2021 and December 31, 2020, the Company had $595,390 and $326,713, respectively of cash and had no cash equivalents.</t>
        </is>
      </c>
      <c r="C5" s="4" t="inlineStr">
        <is>
          <t>Cash and cash equivalents consist of highly liquid investments with an original maturity of three months or less at the date of purchase. Cash and cash equivalents are carried at cost, which approximates fair value. As of December 31, 2020, the Company had $326,714 of cash.</t>
        </is>
      </c>
    </row>
    <row r="6">
      <c r="A6" s="4" t="inlineStr">
        <is>
          <t>Accounts Receivable</t>
        </is>
      </c>
      <c r="B6" s="4" t="inlineStr">
        <is>
          <t>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September 30, 2021, we recorded an allowance of $386,385 for uncollectible accounts.</t>
        </is>
      </c>
      <c r="C6" s="4" t="inlineStr">
        <is>
          <t>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December 31, 2020, the Company’s ledger had $756,095 as an allowance/ provision for collectible accounts.</t>
        </is>
      </c>
    </row>
    <row r="7">
      <c r="A7" s="4" t="inlineStr">
        <is>
          <t>Inventory</t>
        </is>
      </c>
      <c r="B7" s="4" t="inlineStr">
        <is>
          <t xml:space="preserve">Inventories are stated at the lower of cost or net realizable value using the first-in first-out (FIFO) method. We have four principal categories of inventory: Sales demonstration inventory Equipment parts inventory Work in process inventory - Finished goods inventory At September 30, 2021 (unaudited) and December 31, 2020, respectively, our inventory consisted of the following: September 30, 2021 December 31, 2020 Inventory Equipment Parts Inventory 706,230 690,069 Finished Goods Inventory 95,603 181,453 Sales Demo Inventory 1,074,240 1,281,564 Work in process Inventory 66,360 19,241 Total Inventory 1,942,433 2,172,327 </t>
        </is>
      </c>
      <c r="C7" s="4" t="inlineStr">
        <is>
          <t>Inventories are stated at the lower of cost or net realizable value using the first-in first-out (FIFO) method. The Company has four principal categories of inventory: Sales demonstration inventory Equipment parts inventory Work in process inventory - Finished goods inventory At December 31, 2020, and December 31, 2019, respectively, the Company’s inventory consisted of the following: Dec 31, 20 Dec 31, 19 Inventory Equipment Parts Inventory 690,069 0 Finished Goods Inventory 186,463 0 Sales Demo Inventory 1,281,564 495,150 Work in process Inventory 19,241 0 Total Inventory 2,172,327 495,150 Inventory is stated at the lower of cost (first-in, first-out method) or net realizable value. Inventory includes parts and components that may be specialized in nature and subject to rapid obsolescence. Company maintains a reserve for excess or obsolete inventory items. Inventories are written off and charged to cost of goods sold when identified as excess or obsolete. If future sales differ from these forecasts, the valuation of excess and obsolete inventory may change, and additional inventory provisions may be required. Because of our vertical integration, a significant or sudden decrease in sales could result in a significant change in the estimates of excess or obsolete inventory valuation. On December 31, 2020, the Company recorded $63,323 in inventory obsolescence. No inventory was obsolete on December 31, 2019.</t>
        </is>
      </c>
    </row>
    <row r="8">
      <c r="A8" s="4" t="inlineStr">
        <is>
          <t>Fixed Assets - Plant Machinery and Equipment</t>
        </is>
      </c>
      <c r="B8" s="4" t="inlineStr">
        <is>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ategory Economic Useful Life Office furniture and fixtures 3-5 years Machinery and equipment 5-7 years September 30, 2021 December 31, 2020 Fixed Assets: Accumulated Depreciation (746,200 ) (26,409 ) Machinery &amp; Equipment 797,695 794,945 Office and Computer Equipment 8,420 8,420 Office Furniture 31,029 31,029 R&amp;D Equipment 31,053 31,053 Vehicles 9,989 9,989 Total 738,907 849,027 For the three and nine months ended September 30, 2021, we recorded $39,930 and $79,859, respectively, of depreciation expense. For the three and nine months ended September 30, 2020, we recorded $6,602 and $13,205, respectively, of depreciation expense.</t>
        </is>
      </c>
      <c r="C8" s="4" t="inlineStr">
        <is>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t>
        </is>
      </c>
    </row>
    <row r="9">
      <c r="A9" s="4" t="inlineStr">
        <is>
          <t>Intangible Assets</t>
        </is>
      </c>
      <c r="B9" s="4" t="inlineStr">
        <is>
          <t xml:space="preserve">Intangible assets consist primarily of capitalized equipment design documentation, acquired customer relationships, and software costs including MRP/ERP, inventory management, and engineering design applications. The equipment design documentation development costs are recorded in accordance with Accounting Standards Codification (“ASC”) No. 985-20, “Costs of Software to Be Sold, Leased, or Marketed,” with costs to be amortized on a product-by-product basis based on the greater of the amounts computed using the following (a) the ratio that current gross revenues for the product bear to the total of current and anticipated future gross revenues for that product and (b) the straight-line method over the remaining estimated economic life of the product. Software costs are amortized using the straight-line method in accordance with ASC 350-40. “Internal-Use Software.” The acquired customer relationship intangible asset will be amortized using the straight-line method over the estimated useful life based on the pattern in which the expected benefits will be consumed. The Company’s intangible assets were placed in service on January 1, 2021. The carrying values have been revised to reflect current period amortization, resulting in an increase in expenses and decrease in net income of $58,709 and $176,130, respectively, for the nine months ended September 30, 2021, and a decrease in earnings per share of $0.01 for the nine months ended September 30, 2021. On an ongoing basis, management reviews the valuation of intangible assets to determine if there has been impairment by comparing the related assets’ carrying value to the undiscounted estimated future cash flows and/or operating income from related operations. Intangible Assets: Useful Life September 30, 2021 December 31, 2020 Customer Relationships 8 years 191,219 211,000 Equipment Design Documentation 15 years 2,541,520 2,675,000 Operational Software &amp; Website 10 years 276,678 298,280 Total Intangible Assets, net 3,011,145 3,184,280 </t>
        </is>
      </c>
      <c r="C9" s="4" t="inlineStr">
        <is>
          <t>Intangible assets consist primarily of capitalized equipment design documentation, software costs for equipment manufactured for sale, researchresearch, and development, as well as certain patent, trademark and license costs. Capitalized software and equipment design documentation development costs are recorded in accordance with Accounting Standards Codification (“ASC”) No. 985-20, “Costs of Software to Be Sold, Leased, or Marketed,” with costs amortized using the straight-line method over a ten-year period. Patent, trademark and license costs are amortized using the straight-line method over their estimated useful lives of 125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were acquired eceived from a related party, ICT Investments, and therefore transferred and booked by Laser Photonics Corp. at their historical cost. The acquisition of the intangible assets occurred in December 2020 and the assets were deemed to be placed in service on January 1, 2021. Accordingly, the company did not record amortization in 2020. Intangible assets are summarized as follows: Intangible Assets: Useful Life December 2020 December 2019 Customer Relationships 8 yrs $ 211,000 0 Equipment Design Documentation 15 yrs 2,675,000 0 Operational Software &amp; Website 10 yrs 298,280 0 Total Intangible Assets $ 3,184,280 0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s Codification (“ASC”) No. 985-20, “Costs of Software to Be Sold, Leased, or Marketed,” with costs amortized using the straight-line method over a ten-year period. Patent, trademark and license costs are amortized using the straight-line method over their estimated useful lives of 15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were acquired from a related party, ICT Investments, and therefore transferred and booked by Laser Photonics Corp. at their historical cost. The acquisition of the intangible assets occurred in December 2020 and the assets were deemed to be placed in service on January 1, 2021. Accordingly, the company did not record amortization in 2020. Intangible assets are summarized as follows: Intangible Assets: Useful Life December 2020 December 2019 Customer Relationships 8 yrs $ 211,000 0 Equipment Design Documentation 15 yrs 2,675,000 0 Operational Software &amp; Website 10 yrs 298,280 0 Total Intangible Assets $ 3,184,280 0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at their historical cost. Historically, ICT Investments acquired IP through various acquisitions and business combinations as a part of its ordinary line of business, mainly concentrated within the photonics industries. A variety of IP was accumulated within the 2000 to 2020 time frame and compiled from IP of various portfolio companies, acquired for cash in various public auctions, and contributed in a normal cause of business in different entities and start-ups. Historical IP costs are typically reflected mostly in reviewed financial statements and from purchase receipts, which form the historical base of Intellectual Property invested or contributed or sold to a to a selected company. In addition, on December 31, 2020 intangible assets were tested for fair market value and an impairment analysis of intangible assets was conducted, which can be found in the attachments to this Annual Report on Form 10-K. To perform a fair market evaluation of its portfolio assets the Company is using the income approach method.</t>
        </is>
      </c>
    </row>
    <row r="10">
      <c r="A10" s="4" t="inlineStr">
        <is>
          <t>Long-Lived Assets</t>
        </is>
      </c>
      <c r="B10"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t>
        </is>
      </c>
      <c r="C10"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Liabilities Liabilities Consist of Current Liabilities and Long-Term Liabilities. Dec 31, 20 Dec 31, 19 Liabilities Current Liabilities Accounts Payable $ 55,756 $ 5,280 Deferred Revenue 779,128 0 Lease liability current portion 181,199 0 Sales Tax Liability 12,665 0 Total Current Liabilities 1,028,749 5,280 Long Term Liabilities 1,169,373 0 Total Liabilities $ 2,198,122 $ 5,280 As of December 31, 2020, and December 31, 2019, total liabilities were recorded at $2,198,122 and $5,280, respectively. Current Liabilities Our current liabilities consist of accounts payable and deferred revenue.</t>
        </is>
      </c>
    </row>
    <row r="11">
      <c r="A11" s="4" t="inlineStr">
        <is>
          <t>Sales Tax Liability</t>
        </is>
      </c>
      <c r="B11" s="4" t="inlineStr">
        <is>
          <t>Sales tax liability is created when Company sells equipment and services to another entity located in the State of Florida. Currently the sales tax rate in the Company’s County place of business is 6.5%. As of September 30, 2021, our sales tax liability was $9,087 compared to $12,665 at December 31, 2020.</t>
        </is>
      </c>
      <c r="C11" s="4" t="inlineStr">
        <is>
          <t>Sales tax liability is created when the Company sells equipment and services to another entity located in the State of Florida. Currently the sales tax rate in the Company’s County of business is 6.5%. As of December 31, 2020, our sales tax liability was recorded at $12,665 compared to $0 recorded at December 31, 2019.</t>
        </is>
      </c>
    </row>
    <row r="12">
      <c r="A12" s="4" t="inlineStr">
        <is>
          <t>ICT Asset Purchase</t>
        </is>
      </c>
      <c r="C12" s="4" t="inlineStr">
        <is>
          <t>During the year 2020, the Company purchased from ICT Investments additional assets, consisting of inventories, certain capital manufacturing equipment, office and computer equipment, intangible assets consisting of 3D engineering design documentation, manufacturing database, customer relationship database with populated CRM, valued in total at $$4,787,109 which the Company will use in its business, in exchange for 29,270,502 shares of its common stock. The Company intends to focus on the business of design and manufacture of various industrial grade laser material processing equipment, first being laser blasting and cleaning equipment and later introducing another laser- based material processing applications, systems and technologies. ICT asset sales for Laser Photonics Corp stock Sales Demo Inventory $ 786,413 Equipment and Furniture: Machinery &amp; Equipment : 819,136 Intangible Assets: Customer relationship Database 211,000 Intangible Assets: Equipment Design Documentation 2,675,000 Intangible Assets: Operational Software &amp; Website 294,560 Total non-cash asset purchase $ 4,786,109 Stock issued for purchase of assets from ICT Investments (at par) $ 266,092 Additional paid in capital 4,520,018 Total non-cash consideration $ 4,786,109 Historically, ICT Investments acquired capital and intangible assets through various acquisitions and business combinations as a part of its ordinary line of business, mainly concentrated within the photonics industries. Most of ICT assets were accumulated within the 2000 to 2020 time frame and compiled from the assets of various portfolio companies, acquired for cash in various public auctions, and contributed in the ordinary course of business in different entities and start-ups. Historical asset costs are typically reflected mostly in reviewed financial statements and from purchase receipts, which form the historical base of assets invested, contributed or sold to a to a selected company. Some of the capital assets or sales demo inventories were recently acquired or manufactured by ICT portfolio companies. In that case the sale price to Laser Photonics Corp. was determined either at historical cost or equipment sales at market prices in the ordinary course of business for the respective piece of equipment or machinery.</t>
        </is>
      </c>
    </row>
    <row r="13">
      <c r="A13" s="4" t="inlineStr">
        <is>
          <t>Deferred revenue</t>
        </is>
      </c>
      <c r="B13" s="4" t="inlineStr">
        <is>
          <t>The Company requires deposits on most sales orders. These deposits are recorded as deferred revenue until such time as the revenue recognition criteria for that project are order is completed. As of September 30, 2021, our deferred revenue was $440,327 in comparison to $650,344 at December 31, 2020.</t>
        </is>
      </c>
      <c r="C13" s="4" t="inlineStr">
        <is>
          <t>The Company requires deposits on most sales orders. These deposits are recorded as deferred revenue until such time as the revenue recognition criteria for that project are order is completed. As of December 31, 2020, the Company’s other deferred revenue liabilities were recorded at $779,128.</t>
        </is>
      </c>
    </row>
    <row r="14">
      <c r="A14" s="4" t="inlineStr">
        <is>
          <t>Liabilities</t>
        </is>
      </c>
      <c r="C14" s="4" t="inlineStr">
        <is>
          <t>Our long-term liabilities include a promissory note to ICT in the principal amount of $439,990 bearing 6% annual interest with a maturity date of January 31, 2023 and this Note may be prepaid in whole or in part. As of December 31, 2020, the unpaid principal amount of the Note was $399,347. Long-Term Liabilities Dec 31, 20 Dec 31, 19 PPP Loan 198,750 0 Lease Liability less Current 43,855 0 Notes Payable 926,768 0 Total Long-Term Liabilities 1,169,373 0 Our long-term liabilities include a PPP Loan from Axiom Bank, promissory notes to ICT, and long-term lease liability. The Notes to ICT may be prepaid in whole or in part. In January 2020, the Company issued a promissory note to ICT in the principal amount of $439,990 bearing 6% annual interest with a maturity date of January 31, 2023. This Note may be prepaid in whole or in part. As of December 31st, 2020, the unpaid principal amount of the Note was $181,330. In October 2020, the Company issued a second promissory note to ICT in the principal amount of $745,438 bearing 6% annual interest with a maturity date of December 31, 2023. This Note may be prepaid in whole or in part. As of December 31, 2020, the unpaid principal amount of the Note was $689,926. As of December 31, 2020, the total unpaid principal amount of the Notes was $926,768.</t>
        </is>
      </c>
    </row>
    <row r="15">
      <c r="A15" s="4" t="inlineStr">
        <is>
          <t>Liquidity and Capital Resources</t>
        </is>
      </c>
      <c r="C15" s="4" t="inlineStr">
        <is>
          <t xml:space="preserve">For the year ended December 31, 2020, the Company’s liquidity needs were met through the financing activity and ongoing support of the ICT Investments. The following is a summary of the Company’s cash flows provided by (used in) operating, investing and financing activities: Year Ended December 31, 2020 2019 Net cash provided by Operating Activities (1,328,899 ) (505,506 ) Net cash provided by Investing Activities (4,256,015 ) 0 Net cash provided by Financing Activities 5,911,628 505,506 As of December 31, 2020, the Company had $ 3,255,136 in current assets, comprised of $ 326,713 in cash, $756,095 in accounts receivable and $2,172,327 in inventory, compared to 495,150 in current assets, all of which was inventory, at December 31, 2019. Current liabilities at December 31, 2020, totaled $1,028,749 compared to $5,280 at December 31, 2019. As a result, on December 31 2020, the Company had $2,226,387 in total working capital: Year Ended December 31, 2020 2019 Cash And Cash Equivalents 326,713 0 Working Capital (excluding cash and cash equivalents) 1,899,674 489,870 Total Working Capital 2,226,387 489,870 </t>
        </is>
      </c>
    </row>
    <row r="16">
      <c r="A16" s="4" t="inlineStr">
        <is>
          <t>Revenue Recognition</t>
        </is>
      </c>
      <c r="B16" s="4" t="inlineStr">
        <is>
          <t xml:space="preserve">We generate revenue from the production and sale of laser equipment, OEM Laser Products and Service and Repair. We recognize revenue according to ASC 606. When the customer obtains control over the promised equipment or services, we record revenue in the amount of consideration that we receive or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Product sales: Refunds and returns, which are minimal, are recorded as a reduction of revenue. Unshipped product on received purchase orders by customers prior to our satisfying the above criteria are recorded as deferred revenue in the balance sheets. All revenues were reported net of any sales discounts or taxes. Service revenue: Other: Revenue by Category: For the three months ended For the nine months ended For the three months ended For the nine months ended September 30, September 30, September 30, September 30, Product Sales $ 1,075,494 $ 2,936,306 $ 588,902 $ 1,259,162 Service revenue/other 23,097 52,802 18,785 86,301 Net revenue $ 1,098,591 $ 2,989,108 $ 607,687 $ 1,345,463 </t>
        </is>
      </c>
      <c r="C16" s="4" t="inlineStr">
        <is>
          <t>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 the goods or services promised within each contract and determine those that are performance obligations and assess whether each promised good or service is distinct. The Company then recognize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t>
        </is>
      </c>
    </row>
    <row r="17">
      <c r="A17" s="4" t="inlineStr">
        <is>
          <t>Fair Value of Financial Instruments</t>
        </is>
      </c>
      <c r="B17" s="4" t="inlineStr">
        <is>
          <t>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21, due to the short-term nature of these instruments.</t>
        </is>
      </c>
      <c r="C17" s="4" t="inlineStr">
        <is>
          <t>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the Company’s financial instruments approximates their fair value as of December 31, 2020, due to the short-term nature of these instruments.</t>
        </is>
      </c>
    </row>
    <row r="18">
      <c r="A18" s="4" t="inlineStr">
        <is>
          <t>Tax Loss Carryforwards</t>
        </is>
      </c>
      <c r="B18" s="4" t="inlineStr">
        <is>
          <t>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t>
        </is>
      </c>
      <c r="C18" s="4" t="inlineStr">
        <is>
          <t>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t>
        </is>
      </c>
    </row>
    <row r="19">
      <c r="A19" s="4" t="inlineStr">
        <is>
          <t>Recent Accounting Pronouncements</t>
        </is>
      </c>
      <c r="B19" s="4" t="inlineStr">
        <is>
          <t>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updated guidance, which became effective for fiscal years beginning after December 15, 2020, did not have a material impact on the Company’s condensed financial statements.</t>
        </is>
      </c>
      <c r="C19" s="4" t="inlineStr">
        <is>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commencing with the year ended December 31, 2019.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Company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Company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is>
      </c>
    </row>
    <row r="20">
      <c r="A20" s="4" t="inlineStr">
        <is>
          <t>Off-Balance Sheet Arrangements</t>
        </is>
      </c>
      <c r="C20" s="4" t="inlineStr">
        <is>
          <t>During the quarter ended December 31, 2020, the Company did not engage in any off-balance sheet arrangements as defined in item 303(a)(4) of the SEC’s Regulation S-K. The Company does not have any off-balance sheet arrangements that have or are reasonably likely to have a current or future effect on its financial condition, changes in financial condition, revenues or expenses, results of operations, liquidity, capital expenditures or capital resources that are material to investors.</t>
        </is>
      </c>
    </row>
    <row r="21">
      <c r="A21" s="4" t="inlineStr">
        <is>
          <t>Promissory Notes</t>
        </is>
      </c>
      <c r="C21" s="4" t="inlineStr">
        <is>
          <t>In January 2020, the Company issued a promissory note to ICT in the principal amount of $439,990 bearing 6% annual interest with a maturity date of January 31, 2023. This Note may be prepaid in whole or in part. As of December 31, 2020, the unpaid principal amount of the Note was $181,330. In October 2020, the Company issued a second promissory note to ICT in the principal amount of $745,438 bearing 6% annual interest with a maturity date of December 31, 2023. This Note may be prepaid in whole or in part. As of December 31, 2020, the unpaid principal amount of the Note was $689,926.</t>
        </is>
      </c>
    </row>
    <row r="22">
      <c r="A22" s="4" t="inlineStr">
        <is>
          <t>Net Loss per Share</t>
        </is>
      </c>
      <c r="B22" s="4" t="inlineStr">
        <is>
          <t>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t September 30, 2021 and December 31, 2020, there were no potentially dilutive shares.</t>
        </is>
      </c>
      <c r="C22" s="4" t="inlineStr">
        <is>
          <t>Basic earnings/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earnings/ loss per share is computed by dividing the earnings/loss available to stockholders by the weighted average number of shares outstanding for the period and dilutive potential shares outstanding unless such dilutive potential shares would result in anti-dilution. For the year ended December 31, 2020, the Company recorded $0.00 net income per share. For the period from inception (November 8, 2019) to December 31, 2019, the Company recorded $0.01 net loss per share.</t>
        </is>
      </c>
    </row>
    <row r="23">
      <c r="A23" s="4" t="inlineStr">
        <is>
          <t>Accounts Payable</t>
        </is>
      </c>
      <c r="C23" s="4" t="inlineStr">
        <is>
          <t>Accounts payable consist of short-term liability to our vendors and sub-contractors, who extend credit terms to the Company or deliver goods or services with delayed payment terms. As of December 31, 2020, and December 31, 2019, our accounts payable were recorded at $55.756 and $0, respectively.</t>
        </is>
      </c>
    </row>
    <row r="24">
      <c r="A24" s="4" t="inlineStr">
        <is>
          <t>Laser Photonics Stock Price Evaluation</t>
        </is>
      </c>
      <c r="C24" s="4" t="inlineStr">
        <is>
          <t>Generally, the basis of value can be different depending on the purpose of the valuation being performed. Laser Photonics Corp. normally uses more than one approach in order to arrive at a supportable share price valuation range. To perform a stock price evaluation of its portfolio assets the Company is using the practical studies and recommendations published by the leading financial auditing institutions. By comparing the two methods used to establish the stock price the Company has used the lesser of the two. Method #1 Income Approach The income approach focuses on the income-producing capability of the business or asset. This approach assumes that the value is measured by the present worth of the net economic benefit to be received over the specific EBITDA multiples common for a specific industry. In the photonics industry this value it typically determined as 7-10. The methodology usually adopted is the discounted cash flow methodology (DCF). This approach, and the financial models which are required to support it, are becoming increasingly important given the current focus upon cash metrics in the optimization of capital investments. A financial model is developed to generate cash flows using input assumptions for capital and operating expenditure, feedstock costs, feed-in tariff or electricity price, governmental policy support, output utilization and taxation. The resulting cash flows are then discounted at a rate which reflects the overall risk of the project. It is critically important that cash flow analysis is underpinned by robust financial models. Variations of the income approach, including ‘excess earnings’ and ‘relief from royalty’ methods, are commonly used to value stock price to that matter. Method #2 Free Equity Approach This approach relies upon the principle of substitution, which proposes that a prudent investor will pay no more for stock in a business than the cost based on the Stockholders’ Equity shown in the Company’s balance sheets. While the FE method is an important metric, it suffers from a significant weakness: it does not reflect the fact that many transactions include portfolios of assets at various stages of their life. That is why it is practical to use this method in conjunction with other methods as a validation technique for determining the value of a stock. The table below summarizes the three stock price valuation methods as applied to the Company: Number of Shares Issued and Outstanding 29,270,502 29,270,502 EBITDA 1,219,141 EBITDA Multiple 7.00 Free Equity 5,286,620 LPC Stock Price Value 0.29 0.18 As of December 31, 2020, the Company’s stock was valued by Method #1 at $0.29 and by Method #2 at $0.18. Selecting the smallest valuation between the two methods, the Company arrived at a valuation of $0.18 for the Company’s stock which was used as a basis for purchasing ICT Investments’ assets in exchange for shares of the Company stock.</t>
        </is>
      </c>
    </row>
    <row r="25">
      <c r="A25" s="4" t="inlineStr">
        <is>
          <t>Machinery and Equipment</t>
        </is>
      </c>
      <c r="C25" s="4" t="inlineStr">
        <is>
          <t xml:space="preserve">Depreciation is provided over the estimated useful lives of the related assets using the straight-line method for financial statement purposes. The Company will use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Dec 31, 20 Dec 31, 19 Fixed Assets: Accumulated Depreciation (26,409 ) 0 Machinery &amp; Equipment 804,934 0 R&amp;D Equipment 31,053 0 Office Furniture and Computer Equipment 39,449 0 Total Fixed Assets 849,027 0 For the year ended December 31, 2020, the Company recorded $26,409 of depreciation expense. </t>
        </is>
      </c>
    </row>
    <row r="26">
      <c r="A26" s="4" t="inlineStr">
        <is>
          <t>Recent Accounting Guidance Not Yet Adopted</t>
        </is>
      </c>
      <c r="B26" s="4" t="inlineStr">
        <is>
          <t>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of the new guidance on its condensed financial statements. Management does not believe that any recently issued, but not yet effective accounting pronouncements, when adopted, will have a material effect on the accompanying condensed financial statements.</t>
        </is>
      </c>
    </row>
    <row r="27">
      <c r="A27" s="4" t="inlineStr">
        <is>
          <t>Reclassifications</t>
        </is>
      </c>
      <c r="B27" s="4" t="inlineStr">
        <is>
          <t>Certain figures in the prior year financial statements have been reclassified to conform to the current year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Inventory</t>
        </is>
      </c>
      <c r="B4" s="4" t="inlineStr">
        <is>
          <t xml:space="preserve"> September 30, 2021 December 31, 2020 Inventory Equipment Parts Inventory 706,230 690,069 Finished Goods Inventory 95,603 181,453 Sales Demo Inventory 1,074,240 1,281,564 Work in process Inventory 66,360 19,241 Total Inventory 1,942,433 2,172,327 </t>
        </is>
      </c>
      <c r="C4" s="4" t="inlineStr">
        <is>
          <t xml:space="preserve"> Dec 31, 20 Dec 31, 19 Inventory Equipment Parts Inventory 690,069 0 Finished Goods Inventory 186,463 0 Sales Demo Inventory 1,281,564 495,150 Work in process Inventory 19,241 0 Total Inventory 2,172,327 495,150 </t>
        </is>
      </c>
    </row>
    <row r="5">
      <c r="A5" s="4" t="inlineStr">
        <is>
          <t>Estimated useful lives for significant property and equipment</t>
        </is>
      </c>
    </row>
    <row r="6">
      <c r="A6" s="4" t="inlineStr">
        <is>
          <t>Intangible assets</t>
        </is>
      </c>
      <c r="B6" s="4" t="inlineStr">
        <is>
          <t xml:space="preserve">Category Economic Useful Life Office furniture and fixtures 3-5 years Machinery and equipment 5-7 years September 30, 2021 December 31, 2020 Fixed Assets: Accumulated Depreciation (746,200 ) (26,409 ) Machinery &amp; Equipment 797,695 794,945 Office and Computer Equipment 8,420 8,420 Office Furniture 31,029 31,029 R&amp;D Equipment 31,053 31,053 Vehicles 9,989 9,989 Total 738,907 849,027 Intangible Assets: Useful Life September 30, 2021 December 31, 2020 Customer Relationships 8 years 191,219 211,000 Equipment Design Documentation 15 years 2,541,520 2,675,000 Operational Software &amp; Website 10 years 276,678 298,280 Total Intangible Assets, net 3,011,145 3,184,280 </t>
        </is>
      </c>
      <c r="C6" s="4" t="inlineStr">
        <is>
          <t xml:space="preserve">Intangible Assets: Useful Life December 2020 December 2019 Customer Relationships 8 yrs $ 211,000 0 Equipment Design Documentation 15 yrs 2,675,000 0 Operational Software &amp; Website 10 yrs 298,280 0 Total Intangible Assets $ 3,184,280 0 </t>
        </is>
      </c>
    </row>
    <row r="7">
      <c r="A7" s="4" t="inlineStr">
        <is>
          <t>Stock price valuation</t>
        </is>
      </c>
      <c r="C7" s="4" t="inlineStr">
        <is>
          <t xml:space="preserve">Number of Shares Issued and Outstanding 29,270,502 29,270,502 EBITDA 1,219,141 EBITDA Multiple 7.00 Free Equity 5,286,620 LPC Stock Price Value 0.29 0.18 </t>
        </is>
      </c>
    </row>
    <row r="8">
      <c r="A8" s="4" t="inlineStr">
        <is>
          <t>Liabilities</t>
        </is>
      </c>
      <c r="C8" s="4" t="inlineStr">
        <is>
          <t xml:space="preserve"> Dec 31, 20 Dec 31, 19 Liabilities Current Liabilities Accounts Payable $ 55,756 $ 5,280 Deferred Revenue 779,128 0 Lease liability current portion 181,199 0 Sales Tax Liability 12,665 0 Total Current Liabilities 1,028,749 5,280 Long Term Liabilities 1,169,373 0 Total Liabilities $ 2,198,122 $ 5,280 </t>
        </is>
      </c>
    </row>
    <row r="9">
      <c r="A9" s="4" t="inlineStr">
        <is>
          <t>Long term liabilities</t>
        </is>
      </c>
      <c r="C9" s="4" t="inlineStr">
        <is>
          <t xml:space="preserve">Long-Term Liabilities Dec 31, 20 Dec 31, 19 PPP Loan 198,750 0 Lease Liability less Current 43,855 0 Notes Payable 926,768 0 Total Long-Term Liabilities 1,169,373 0 </t>
        </is>
      </c>
    </row>
    <row r="10">
      <c r="A10" s="4" t="inlineStr">
        <is>
          <t>Cash flows provided by (used in) operating, investing and financing activities</t>
        </is>
      </c>
      <c r="C10" s="4" t="inlineStr">
        <is>
          <t xml:space="preserve"> Year Ended December 31, 2020 2019 Net cash provided by Operating Activities (1,328,899 ) (505,506 ) Net cash provided by Investing Activities (4,256,015 ) 0 Net cash provided by Financing Activities 5,911,628 505,506 </t>
        </is>
      </c>
    </row>
    <row r="11">
      <c r="A11" s="4" t="inlineStr">
        <is>
          <t>Working capital</t>
        </is>
      </c>
      <c r="C11" s="4" t="inlineStr">
        <is>
          <t xml:space="preserve"> Year Ended December 31, 2020 2019 Cash And Cash Equivalents 326,713 0 Working Capital (excluding cash and cash equivalents) 1,899,674 489,870 Total Working Capital 2,226,387 489,870 </t>
        </is>
      </c>
    </row>
    <row r="12">
      <c r="A12" s="4" t="inlineStr">
        <is>
          <t>Summary of ICT asset sales for Laser Photonics Corp stock</t>
        </is>
      </c>
      <c r="C12" s="4" t="inlineStr">
        <is>
          <t xml:space="preserve">Sales Demo Inventory $ 786,413 Equipment and Furniture: Machinery &amp; Equipment : 819,136 Intangible Assets: Customer relationship Database 211,000 Intangible Assets: Equipment Design Documentation 2,675,000 Intangible Assets: Operational Software &amp; Website 294,560 Total non-cash asset purchase $ 4,786,109 Stock issued for purchase of assets from ICT Investments (at par) $ 266,092 Additional paid in capital 4,520,018 Total non-cash consideration $ 4,786,109 </t>
        </is>
      </c>
    </row>
    <row r="13">
      <c r="A13" s="4" t="inlineStr">
        <is>
          <t>Long term liabilities</t>
        </is>
      </c>
      <c r="B13" s="4" t="inlineStr">
        <is>
          <t xml:space="preserve"> For the three months ended For the nine months ended For the three months ended For the nine months ended September 30, September 30, September 30, September 30, Product Sales $ 1,075,494 $ 2,936,306 $ 588,902 $ 1,259,162 Service revenue/other 23,097 52,802 18,785 86,301 Net revenue $ 1,098,591 $ 2,989,108 $ 607,687 $ 1,345,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 TERM DEBT (Tables)</t>
        </is>
      </c>
      <c r="B1" s="2" t="inlineStr">
        <is>
          <t>9 Months Ended</t>
        </is>
      </c>
    </row>
    <row r="2">
      <c r="B2" s="2" t="inlineStr">
        <is>
          <t>Sep. 30, 2021</t>
        </is>
      </c>
    </row>
    <row r="3">
      <c r="A3" s="3" t="inlineStr">
        <is>
          <t>LONG TERM DEBT</t>
        </is>
      </c>
    </row>
    <row r="4">
      <c r="A4" s="4" t="inlineStr">
        <is>
          <t>Summary of lease expense</t>
        </is>
      </c>
      <c r="B4" s="4" t="inlineStr">
        <is>
          <t xml:space="preserve">The components of lease expense were as follows: Three Months Ended Nine Months Ended September 30, 2021 September 30, 2 021 Operating lease cost $ 43,133 $ 129,399 Short term lease cost - - Total net lease cost $ 43,133 $ 129,399 Three Months Ended Nine Months Ended September 30, 2020 September 30, 2020 Operating lease cost $ 43,133 $ 129.399 Short term lease cost - - Total net lease cost $ 43,133 $ 129,399 </t>
        </is>
      </c>
    </row>
    <row r="5">
      <c r="A5" s="4" t="inlineStr">
        <is>
          <t>Schedule of measurement of lease liabilities</t>
        </is>
      </c>
      <c r="B5" s="4" t="inlineStr">
        <is>
          <t xml:space="preserve"> Nine Months Ended September 30, 2021 Cash paid for amounts included in the measurement of lease liabilities: Operating lease payments 135,900 Weighted average remaining lease term (in years): 0.17 </t>
        </is>
      </c>
    </row>
    <row r="6">
      <c r="A6" s="4" t="inlineStr">
        <is>
          <t>Summary of supplemental cash flow information</t>
        </is>
      </c>
      <c r="B6" s="4" t="inlineStr">
        <is>
          <t xml:space="preserve">Long Term Debt September 30, 2021 December 30, 2020 PPP Loan 397,500 198,750 Operating lease payable 14,377 225,054 Notes Payable – ICT (related party) 675,199 926,768 Total Debt 1,087,076 1,350,572 Less: Current Portion (operating lease payable) (14,377 ) (181,199 ) Total Long-Term Debt 1,072,699 1,169,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Selected quarterly financial data</t>
        </is>
      </c>
      <c r="B4" s="4" t="inlineStr">
        <is>
          <t xml:space="preserve"> First Quarter Second Quarter Third Quarter Fourth Quarter Net Sales 177,925 559,851 607,687 809,314 Cost of Goods Sold 57,320 214,227 260,990 417,245 Gross Profit 120,605 345,624 346,697 392,069 Expense Depreciation Expense 6,602 6,602 6,602 6,602 G&amp;A Expense 37,002 57,614 61,204 71,603 Payroll Expenses 189,491 101,506 215,675 261,207 Rent Expense 43,161 43,190 43,161 43,132 Total Expense 276,256 208,912 326,642 382,544 Income (Loss) from Operations (155,651 ) 136,712 20,055 9,525 Net Income (155,651 ) 136,712 20,055 9,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1</t>
        </is>
      </c>
      <c r="C1" s="2" t="inlineStr">
        <is>
          <t>Dec. 31, 2020</t>
        </is>
      </c>
      <c r="D1" s="2" t="inlineStr">
        <is>
          <t>Dec. 31, 2019</t>
        </is>
      </c>
    </row>
    <row r="2">
      <c r="A2" s="3" t="inlineStr">
        <is>
          <t>Current Assets</t>
        </is>
      </c>
    </row>
    <row r="3">
      <c r="A3" s="4" t="inlineStr">
        <is>
          <t>Cash</t>
        </is>
      </c>
      <c r="B3" s="5" t="n">
        <v>595390</v>
      </c>
      <c r="C3" s="5" t="n">
        <v>326713</v>
      </c>
      <c r="D3" s="5" t="n">
        <v>0</v>
      </c>
    </row>
    <row r="4">
      <c r="A4" s="4" t="inlineStr">
        <is>
          <t>Accounts receivable, net</t>
        </is>
      </c>
      <c r="B4" s="6" t="n">
        <v>1289958</v>
      </c>
      <c r="C4" s="6" t="n">
        <v>756096</v>
      </c>
      <c r="D4" s="6" t="n">
        <v>0</v>
      </c>
    </row>
    <row r="5">
      <c r="A5" s="4" t="inlineStr">
        <is>
          <t>Inventory</t>
        </is>
      </c>
      <c r="B5" s="6" t="n">
        <v>1942433</v>
      </c>
      <c r="C5" s="6" t="n">
        <v>2172327</v>
      </c>
      <c r="D5" s="6" t="n">
        <v>495150</v>
      </c>
    </row>
    <row r="6">
      <c r="A6" s="4" t="inlineStr">
        <is>
          <t>Total Current Assets</t>
        </is>
      </c>
      <c r="B6" s="6" t="n">
        <v>3827781</v>
      </c>
      <c r="C6" s="6" t="n">
        <v>3255136</v>
      </c>
      <c r="D6" s="6" t="n">
        <v>495150</v>
      </c>
    </row>
    <row r="7">
      <c r="A7" s="4" t="inlineStr">
        <is>
          <t>Property and equipment, net</t>
        </is>
      </c>
      <c r="B7" s="6" t="n">
        <v>738907</v>
      </c>
      <c r="C7" s="6" t="n">
        <v>849027</v>
      </c>
      <c r="D7" s="6" t="n">
        <v>0</v>
      </c>
    </row>
    <row r="8">
      <c r="A8" s="4" t="inlineStr">
        <is>
          <t>Intangible assets</t>
        </is>
      </c>
      <c r="B8" s="6" t="n">
        <v>3011145</v>
      </c>
      <c r="C8" s="6" t="n">
        <v>3184280</v>
      </c>
      <c r="D8" s="6" t="n">
        <v>0</v>
      </c>
    </row>
    <row r="9">
      <c r="A9" s="4" t="inlineStr">
        <is>
          <t>Operating lease right of use asset</t>
        </is>
      </c>
      <c r="B9" s="6" t="n">
        <v>14377</v>
      </c>
      <c r="C9" s="6" t="n">
        <v>196299</v>
      </c>
      <c r="D9" s="6" t="n">
        <v>0</v>
      </c>
    </row>
    <row r="10">
      <c r="A10" s="4" t="inlineStr">
        <is>
          <t>Total Assets</t>
        </is>
      </c>
      <c r="B10" s="6" t="n">
        <v>7592210</v>
      </c>
      <c r="C10" s="6" t="n">
        <v>7484742</v>
      </c>
      <c r="D10" s="6" t="n">
        <v>495150</v>
      </c>
    </row>
    <row r="11">
      <c r="A11" s="3" t="inlineStr">
        <is>
          <t>Current Liabilities</t>
        </is>
      </c>
    </row>
    <row r="12">
      <c r="A12" s="4" t="inlineStr">
        <is>
          <t>Accounts payable and accrued liabilities</t>
        </is>
      </c>
      <c r="B12" s="6" t="n">
        <v>15385</v>
      </c>
      <c r="C12" s="6" t="n">
        <v>55756</v>
      </c>
      <c r="D12" s="6" t="n">
        <v>5280</v>
      </c>
    </row>
    <row r="13">
      <c r="A13" s="4" t="inlineStr">
        <is>
          <t>Sales tax payable</t>
        </is>
      </c>
      <c r="B13" s="6" t="n">
        <v>9087</v>
      </c>
      <c r="C13" s="6" t="n">
        <v>12665</v>
      </c>
      <c r="D13" s="6" t="n">
        <v>0</v>
      </c>
    </row>
    <row r="14">
      <c r="A14" s="4" t="inlineStr">
        <is>
          <t>Current portion of operating lease payable</t>
        </is>
      </c>
      <c r="B14" s="6" t="n">
        <v>14377</v>
      </c>
      <c r="C14" s="6" t="n">
        <v>181199</v>
      </c>
      <c r="D14" s="6" t="n">
        <v>0</v>
      </c>
    </row>
    <row r="15">
      <c r="A15" s="4" t="inlineStr">
        <is>
          <t>Deferred revenue</t>
        </is>
      </c>
      <c r="B15" s="6" t="n">
        <v>650344</v>
      </c>
      <c r="C15" s="6" t="n">
        <v>779128</v>
      </c>
      <c r="D15" s="6" t="n">
        <v>0</v>
      </c>
    </row>
    <row r="16">
      <c r="A16" s="4" t="inlineStr">
        <is>
          <t>Total Current Liabilities</t>
        </is>
      </c>
      <c r="B16" s="6" t="n">
        <v>689193</v>
      </c>
      <c r="C16" s="6" t="n">
        <v>1028748</v>
      </c>
      <c r="D16" s="6" t="n">
        <v>5280</v>
      </c>
    </row>
    <row r="17">
      <c r="A17" s="3" t="inlineStr">
        <is>
          <t>Non-current Liabilities</t>
        </is>
      </c>
    </row>
    <row r="18">
      <c r="A18" s="4" t="inlineStr">
        <is>
          <t>Loan payable - ICT Investments</t>
        </is>
      </c>
      <c r="B18" s="6" t="n">
        <v>675199</v>
      </c>
      <c r="C18" s="6" t="n">
        <v>926768</v>
      </c>
      <c r="D18" s="6" t="n">
        <v>0</v>
      </c>
    </row>
    <row r="19">
      <c r="A19" s="4" t="inlineStr">
        <is>
          <t>PPP loans payable</t>
        </is>
      </c>
      <c r="B19" s="6" t="n">
        <v>397500</v>
      </c>
      <c r="C19" s="6" t="n">
        <v>198750</v>
      </c>
      <c r="D19" s="6" t="n">
        <v>0</v>
      </c>
    </row>
    <row r="20">
      <c r="A20" s="4" t="inlineStr">
        <is>
          <t>Operating lease payable</t>
        </is>
      </c>
      <c r="B20" s="6" t="n">
        <v>0</v>
      </c>
      <c r="C20" s="6" t="n">
        <v>43855</v>
      </c>
      <c r="D20" s="6" t="n">
        <v>0</v>
      </c>
    </row>
    <row r="21">
      <c r="A21" s="4" t="inlineStr">
        <is>
          <t>Total Non-current Liabilities</t>
        </is>
      </c>
      <c r="B21" s="6" t="n">
        <v>1072699</v>
      </c>
      <c r="C21" s="6" t="n">
        <v>1169373</v>
      </c>
      <c r="D21" s="6" t="n">
        <v>0</v>
      </c>
    </row>
    <row r="22">
      <c r="A22" s="4" t="inlineStr">
        <is>
          <t>Total Liabilities</t>
        </is>
      </c>
      <c r="B22" s="6" t="n">
        <v>1761892</v>
      </c>
      <c r="C22" s="6" t="n">
        <v>2198121</v>
      </c>
      <c r="D22" s="6" t="n">
        <v>5280</v>
      </c>
    </row>
    <row r="23">
      <c r="A23" s="3" t="inlineStr">
        <is>
          <t>Stockholders' Equity</t>
        </is>
      </c>
    </row>
    <row r="24">
      <c r="A24" s="4" t="inlineStr">
        <is>
          <t>Common stock par value $0.01: 100,000,000 shares authorized; 29,270,502 issued and outstanding as of September 30, 2021 and December 31, 2020</t>
        </is>
      </c>
      <c r="B24" s="6" t="n">
        <v>292705</v>
      </c>
      <c r="C24" s="6" t="n">
        <v>292705</v>
      </c>
      <c r="D24" s="6" t="n">
        <v>26613</v>
      </c>
    </row>
    <row r="25">
      <c r="A25" s="4" t="inlineStr">
        <is>
          <t>Additional paid in capital</t>
        </is>
      </c>
      <c r="B25" s="6" t="n">
        <v>4998911</v>
      </c>
      <c r="C25" s="6" t="n">
        <v>4998911</v>
      </c>
      <c r="D25" s="6" t="n">
        <v>478893</v>
      </c>
    </row>
    <row r="26">
      <c r="A26" s="4" t="inlineStr">
        <is>
          <t>Retained earnings (deficit)</t>
        </is>
      </c>
      <c r="B26" s="6" t="n">
        <v>538702</v>
      </c>
      <c r="C26" s="6" t="n">
        <v>-4995</v>
      </c>
      <c r="D26" s="6" t="n">
        <v>-15636</v>
      </c>
    </row>
    <row r="27">
      <c r="A27" s="4" t="inlineStr">
        <is>
          <t>Total Stockholder Equity</t>
        </is>
      </c>
      <c r="B27" s="6" t="n">
        <v>5830318</v>
      </c>
      <c r="C27" s="6" t="n">
        <v>5286621</v>
      </c>
      <c r="D27" s="6" t="n">
        <v>489870</v>
      </c>
    </row>
    <row r="28">
      <c r="A28" s="4" t="inlineStr">
        <is>
          <t>Total Liabilities and Stockholders' Equity</t>
        </is>
      </c>
      <c r="B28" s="5" t="n">
        <v>7592210</v>
      </c>
      <c r="C28" s="5" t="n">
        <v>7484742</v>
      </c>
      <c r="D28" s="5" t="n">
        <v>495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Sep. 30, 2021</t>
        </is>
      </c>
      <c r="C1" s="2" t="inlineStr">
        <is>
          <t>Dec. 31, 2020</t>
        </is>
      </c>
      <c r="D1" s="2" t="inlineStr">
        <is>
          <t>Dec. 31, 2019</t>
        </is>
      </c>
    </row>
    <row r="2">
      <c r="A2" s="3" t="inlineStr">
        <is>
          <t>SUMMARY OF SIGNIFICANT ACCOUNTING POLICIES</t>
        </is>
      </c>
    </row>
    <row r="3">
      <c r="A3" s="4" t="inlineStr">
        <is>
          <t>Equipment parts inventory</t>
        </is>
      </c>
      <c r="B3" s="5" t="n">
        <v>706230</v>
      </c>
      <c r="C3" s="5" t="n">
        <v>690069</v>
      </c>
      <c r="D3" s="5" t="n">
        <v>0</v>
      </c>
    </row>
    <row r="4">
      <c r="A4" s="4" t="inlineStr">
        <is>
          <t>Finished goods inventory</t>
        </is>
      </c>
      <c r="B4" s="6" t="n">
        <v>95603</v>
      </c>
      <c r="C4" s="6" t="n">
        <v>181453</v>
      </c>
      <c r="D4" s="6" t="n">
        <v>0</v>
      </c>
    </row>
    <row r="5">
      <c r="A5" s="4" t="inlineStr">
        <is>
          <t>Sales demo inventory</t>
        </is>
      </c>
      <c r="B5" s="6" t="n">
        <v>1074240</v>
      </c>
      <c r="C5" s="6" t="n">
        <v>1281564</v>
      </c>
      <c r="D5" s="6" t="n">
        <v>495150</v>
      </c>
    </row>
    <row r="6">
      <c r="A6" s="4" t="inlineStr">
        <is>
          <t>Work in process inventory</t>
        </is>
      </c>
      <c r="B6" s="6" t="n">
        <v>66360</v>
      </c>
      <c r="C6" s="6" t="n">
        <v>19241</v>
      </c>
      <c r="D6" s="6" t="n">
        <v>0</v>
      </c>
    </row>
    <row r="7">
      <c r="A7" s="4" t="inlineStr">
        <is>
          <t>Total inventory</t>
        </is>
      </c>
      <c r="B7" s="5" t="n">
        <v>1942433</v>
      </c>
      <c r="C7" s="5" t="n">
        <v>2172327</v>
      </c>
      <c r="D7" s="5" t="n">
        <v>4951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UMMARY OF SIGNIFICANT ACCOUNTING POLICIES (Details 1)</t>
        </is>
      </c>
      <c r="B1" s="2" t="inlineStr">
        <is>
          <t>9 Months Ended</t>
        </is>
      </c>
      <c r="C1" s="2" t="inlineStr">
        <is>
          <t>12 Months Ended</t>
        </is>
      </c>
    </row>
    <row r="2">
      <c r="B2" s="2" t="inlineStr">
        <is>
          <t>Sep. 30, 2021</t>
        </is>
      </c>
      <c r="C2" s="2" t="inlineStr">
        <is>
          <t>Dec. 31, 2020</t>
        </is>
      </c>
    </row>
    <row r="3">
      <c r="A3" s="4" t="inlineStr">
        <is>
          <t>Maximum [Member] | IntangibleAssets</t>
        </is>
      </c>
    </row>
    <row r="4">
      <c r="A4" s="4" t="inlineStr">
        <is>
          <t>Economic useful lives</t>
        </is>
      </c>
      <c r="C4" s="4" t="inlineStr">
        <is>
          <t>12 years</t>
        </is>
      </c>
    </row>
    <row r="5">
      <c r="A5" s="4" t="inlineStr">
        <is>
          <t>Maximum [Member] | Office furniture and fixtures [Member]</t>
        </is>
      </c>
    </row>
    <row r="6">
      <c r="A6" s="4" t="inlineStr">
        <is>
          <t>Economic useful lives</t>
        </is>
      </c>
      <c r="B6" s="4" t="inlineStr">
        <is>
          <t>5 years</t>
        </is>
      </c>
      <c r="C6" s="4" t="inlineStr">
        <is>
          <t>5 years</t>
        </is>
      </c>
    </row>
    <row r="7">
      <c r="A7" s="4" t="inlineStr">
        <is>
          <t>Maximum [Member] | Machinery And equipment</t>
        </is>
      </c>
    </row>
    <row r="8">
      <c r="A8" s="4" t="inlineStr">
        <is>
          <t>Economic useful lives</t>
        </is>
      </c>
      <c r="B8" s="4" t="inlineStr">
        <is>
          <t>7 years</t>
        </is>
      </c>
      <c r="C8" s="4" t="inlineStr">
        <is>
          <t>7 years</t>
        </is>
      </c>
    </row>
    <row r="9">
      <c r="A9" s="4" t="inlineStr">
        <is>
          <t>Minimum [Member] | IntangibleAssets</t>
        </is>
      </c>
    </row>
    <row r="10">
      <c r="A10" s="4" t="inlineStr">
        <is>
          <t>Economic useful lives</t>
        </is>
      </c>
      <c r="C10" s="4" t="inlineStr">
        <is>
          <t>7 years</t>
        </is>
      </c>
    </row>
    <row r="11">
      <c r="A11" s="4" t="inlineStr">
        <is>
          <t>Minimum [Member] | Office furniture and fixtures [Member]</t>
        </is>
      </c>
    </row>
    <row r="12">
      <c r="A12" s="4" t="inlineStr">
        <is>
          <t>Economic useful lives</t>
        </is>
      </c>
      <c r="B12" s="4" t="inlineStr">
        <is>
          <t>3 years</t>
        </is>
      </c>
      <c r="C12" s="4" t="inlineStr">
        <is>
          <t>3 years</t>
        </is>
      </c>
    </row>
    <row r="13">
      <c r="A13" s="4" t="inlineStr">
        <is>
          <t>Minimum [Member] | Machinery And equipment</t>
        </is>
      </c>
    </row>
    <row r="14">
      <c r="A14" s="4" t="inlineStr">
        <is>
          <t>Economic useful lives</t>
        </is>
      </c>
      <c r="B14" s="4" t="inlineStr">
        <is>
          <t>5 years</t>
        </is>
      </c>
      <c r="C14" s="4" t="inlineStr">
        <is>
          <t>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2) - USD ($)</t>
        </is>
      </c>
      <c r="B1" s="2" t="inlineStr">
        <is>
          <t>Sep. 30, 2021</t>
        </is>
      </c>
      <c r="C1" s="2" t="inlineStr">
        <is>
          <t>Dec. 31, 2020</t>
        </is>
      </c>
      <c r="D1" s="2" t="inlineStr">
        <is>
          <t>Dec. 31, 2019</t>
        </is>
      </c>
    </row>
    <row r="2">
      <c r="A2" s="4" t="inlineStr">
        <is>
          <t>Accumulated depreciation</t>
        </is>
      </c>
      <c r="B2" s="5" t="n">
        <v>-746200</v>
      </c>
      <c r="C2" s="5" t="n">
        <v>-26409</v>
      </c>
      <c r="D2" s="5" t="n">
        <v>0</v>
      </c>
    </row>
    <row r="3">
      <c r="A3" s="4" t="inlineStr">
        <is>
          <t>Fixes assets, net</t>
        </is>
      </c>
      <c r="B3" s="6" t="n">
        <v>738907</v>
      </c>
      <c r="C3" s="6" t="n">
        <v>849027</v>
      </c>
      <c r="D3" s="6" t="n">
        <v>0</v>
      </c>
    </row>
    <row r="4">
      <c r="A4" s="4" t="inlineStr">
        <is>
          <t>R &amp; D [Member]</t>
        </is>
      </c>
    </row>
    <row r="5">
      <c r="A5" s="4" t="inlineStr">
        <is>
          <t>Fixes assets, gross</t>
        </is>
      </c>
      <c r="B5" s="6" t="n">
        <v>31053</v>
      </c>
      <c r="C5" s="6" t="n">
        <v>31053</v>
      </c>
      <c r="D5" s="6" t="n">
        <v>0</v>
      </c>
    </row>
    <row r="6">
      <c r="A6" s="4" t="inlineStr">
        <is>
          <t>Office Furniture [Member]</t>
        </is>
      </c>
    </row>
    <row r="7">
      <c r="A7" s="4" t="inlineStr">
        <is>
          <t>Fixes assets, gross</t>
        </is>
      </c>
      <c r="B7" s="6" t="n">
        <v>31029</v>
      </c>
      <c r="C7" s="6" t="n">
        <v>31029</v>
      </c>
    </row>
    <row r="8">
      <c r="A8" s="4" t="inlineStr">
        <is>
          <t>Vehicles</t>
        </is>
      </c>
    </row>
    <row r="9">
      <c r="A9" s="4" t="inlineStr">
        <is>
          <t>Fixes assets, gross</t>
        </is>
      </c>
      <c r="B9" s="6" t="n">
        <v>9989</v>
      </c>
      <c r="C9" s="6" t="n">
        <v>9989</v>
      </c>
    </row>
    <row r="10">
      <c r="A10" s="4" t="inlineStr">
        <is>
          <t>Office and Computer Equipment</t>
        </is>
      </c>
    </row>
    <row r="11">
      <c r="A11" s="4" t="inlineStr">
        <is>
          <t>Fixes assets, gross</t>
        </is>
      </c>
      <c r="B11" s="6" t="n">
        <v>8420</v>
      </c>
      <c r="C11" s="6" t="n">
        <v>8420</v>
      </c>
      <c r="D11" s="6" t="n">
        <v>0</v>
      </c>
    </row>
    <row r="12">
      <c r="A12" s="4" t="inlineStr">
        <is>
          <t>Machinery And Equipment</t>
        </is>
      </c>
    </row>
    <row r="13">
      <c r="A13" s="4" t="inlineStr">
        <is>
          <t>Fixes assets, gross</t>
        </is>
      </c>
      <c r="B13" s="5" t="n">
        <v>797695</v>
      </c>
      <c r="C13" s="5" t="n">
        <v>794945</v>
      </c>
      <c r="D13"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MMARY OF SIGNIFICANT ACCOUNTING POLICIES (Details 3) - USD ($)</t>
        </is>
      </c>
      <c r="B1" s="2" t="inlineStr">
        <is>
          <t>9 Months Ended</t>
        </is>
      </c>
    </row>
    <row r="2">
      <c r="B2" s="2" t="inlineStr">
        <is>
          <t>Sep. 30, 2021</t>
        </is>
      </c>
      <c r="C2" s="2" t="inlineStr">
        <is>
          <t>Dec. 31, 2020</t>
        </is>
      </c>
      <c r="D2" s="2" t="inlineStr">
        <is>
          <t>Dec. 31, 2019</t>
        </is>
      </c>
    </row>
    <row r="3">
      <c r="A3" s="4" t="inlineStr">
        <is>
          <t>Intangible Assets</t>
        </is>
      </c>
      <c r="B3" s="5" t="n">
        <v>3011145</v>
      </c>
      <c r="C3" s="5" t="n">
        <v>3184280</v>
      </c>
      <c r="D3" s="5" t="n">
        <v>0</v>
      </c>
    </row>
    <row r="4">
      <c r="A4" s="4" t="inlineStr">
        <is>
          <t>Customer Relationships</t>
        </is>
      </c>
    </row>
    <row r="5">
      <c r="A5" s="4" t="inlineStr">
        <is>
          <t>Intangible Assets</t>
        </is>
      </c>
      <c r="B5" s="5" t="n">
        <v>191219</v>
      </c>
      <c r="C5" s="6" t="n">
        <v>211000</v>
      </c>
      <c r="D5" s="6" t="n">
        <v>0</v>
      </c>
    </row>
    <row r="6">
      <c r="A6" s="4" t="inlineStr">
        <is>
          <t>Useful Life</t>
        </is>
      </c>
      <c r="B6" s="4" t="inlineStr">
        <is>
          <t>8 years</t>
        </is>
      </c>
    </row>
    <row r="7">
      <c r="A7" s="4" t="inlineStr">
        <is>
          <t>Equipment Design Documentation</t>
        </is>
      </c>
    </row>
    <row r="8">
      <c r="A8" s="4" t="inlineStr">
        <is>
          <t>Intangible Assets</t>
        </is>
      </c>
      <c r="B8" s="5" t="n">
        <v>2541520</v>
      </c>
      <c r="C8" s="6" t="n">
        <v>2675000</v>
      </c>
      <c r="D8" s="6" t="n">
        <v>0</v>
      </c>
    </row>
    <row r="9">
      <c r="A9" s="4" t="inlineStr">
        <is>
          <t>Useful Life</t>
        </is>
      </c>
      <c r="B9" s="4" t="inlineStr">
        <is>
          <t>15 years</t>
        </is>
      </c>
    </row>
    <row r="10">
      <c r="A10" s="4" t="inlineStr">
        <is>
          <t>Operational Software &amp; Website</t>
        </is>
      </c>
    </row>
    <row r="11">
      <c r="A11" s="4" t="inlineStr">
        <is>
          <t>Intangible Assets</t>
        </is>
      </c>
      <c r="B11" s="5" t="n">
        <v>276678</v>
      </c>
      <c r="C11" s="5" t="n">
        <v>298280</v>
      </c>
      <c r="D11" s="5" t="n">
        <v>0</v>
      </c>
    </row>
    <row r="12">
      <c r="A12" s="4" t="inlineStr">
        <is>
          <t>Useful Life</t>
        </is>
      </c>
      <c r="B12"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4) - USD ($)</t>
        </is>
      </c>
      <c r="B1" s="2" t="inlineStr">
        <is>
          <t>2 Months Ended</t>
        </is>
      </c>
      <c r="C1" s="2" t="inlineStr">
        <is>
          <t>3 Months Ended</t>
        </is>
      </c>
      <c r="E1" s="2" t="inlineStr">
        <is>
          <t>9 Months Ended</t>
        </is>
      </c>
      <c r="G1" s="2" t="inlineStr">
        <is>
          <t>12 Months Ended</t>
        </is>
      </c>
    </row>
    <row r="2">
      <c r="B2" s="2" t="inlineStr">
        <is>
          <t>Dec. 31, 2019</t>
        </is>
      </c>
      <c r="C2" s="2" t="inlineStr">
        <is>
          <t>Sep. 30, 2021</t>
        </is>
      </c>
      <c r="D2" s="2" t="inlineStr">
        <is>
          <t>Sep. 30, 2020</t>
        </is>
      </c>
      <c r="E2" s="2" t="inlineStr">
        <is>
          <t>Sep. 30, 2021</t>
        </is>
      </c>
      <c r="F2" s="2" t="inlineStr">
        <is>
          <t>Sep. 30, 2020</t>
        </is>
      </c>
      <c r="G2" s="2" t="inlineStr">
        <is>
          <t>Dec. 31, 2020</t>
        </is>
      </c>
    </row>
    <row r="3">
      <c r="A3" s="4" t="inlineStr">
        <is>
          <t>Net revenue</t>
        </is>
      </c>
      <c r="B3" s="5" t="n">
        <v>0</v>
      </c>
      <c r="C3" s="5" t="n">
        <v>1098591</v>
      </c>
      <c r="D3" s="5" t="n">
        <v>607687</v>
      </c>
      <c r="E3" s="5" t="n">
        <v>2989108</v>
      </c>
      <c r="F3" s="5" t="n">
        <v>1345463</v>
      </c>
      <c r="G3" s="5" t="n">
        <v>2154777</v>
      </c>
    </row>
    <row r="4">
      <c r="A4" s="4" t="inlineStr">
        <is>
          <t>Product Sales [Member]</t>
        </is>
      </c>
    </row>
    <row r="5">
      <c r="A5" s="4" t="inlineStr">
        <is>
          <t>Net revenue</t>
        </is>
      </c>
      <c r="C5" s="6" t="n">
        <v>1075494</v>
      </c>
      <c r="D5" s="6" t="n">
        <v>588902</v>
      </c>
      <c r="E5" s="6" t="n">
        <v>2936306</v>
      </c>
      <c r="F5" s="6" t="n">
        <v>1259162</v>
      </c>
    </row>
    <row r="6">
      <c r="A6" s="4" t="inlineStr">
        <is>
          <t>Service Revenue/Other [Member]</t>
        </is>
      </c>
    </row>
    <row r="7">
      <c r="A7" s="4" t="inlineStr">
        <is>
          <t>Net revenue</t>
        </is>
      </c>
      <c r="C7" s="5" t="n">
        <v>23097</v>
      </c>
      <c r="D7" s="5" t="n">
        <v>18785</v>
      </c>
      <c r="E7" s="5" t="n">
        <v>52802</v>
      </c>
      <c r="F7" s="5" t="n">
        <v>86301</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 5)</t>
        </is>
      </c>
      <c r="B1" s="2" t="inlineStr">
        <is>
          <t>12 Months Ended</t>
        </is>
      </c>
    </row>
    <row r="2">
      <c r="B2" s="2" t="inlineStr">
        <is>
          <t>Dec. 31, 2020USD ($)</t>
        </is>
      </c>
    </row>
    <row r="3">
      <c r="A3" s="4" t="inlineStr">
        <is>
          <t>Total non-cash asset purchase</t>
        </is>
      </c>
      <c r="B3" s="5" t="n">
        <v>4786109</v>
      </c>
    </row>
    <row r="4">
      <c r="A4" s="4" t="inlineStr">
        <is>
          <t>Stock issued for purchase of assets from ICT Investments (at par)</t>
        </is>
      </c>
      <c r="B4" s="6" t="n">
        <v>266092</v>
      </c>
    </row>
    <row r="5">
      <c r="A5" s="4" t="inlineStr">
        <is>
          <t>Additional paid in capital</t>
        </is>
      </c>
      <c r="B5" s="6" t="n">
        <v>4520018</v>
      </c>
    </row>
    <row r="6">
      <c r="A6" s="4" t="inlineStr">
        <is>
          <t>Total non-cash consideration</t>
        </is>
      </c>
      <c r="B6" s="6" t="n">
        <v>4786109</v>
      </c>
    </row>
    <row r="7">
      <c r="A7" s="4" t="inlineStr">
        <is>
          <t>Customer Relationships</t>
        </is>
      </c>
    </row>
    <row r="8">
      <c r="A8" s="4" t="inlineStr">
        <is>
          <t>Total non-cash asset purchase</t>
        </is>
      </c>
      <c r="B8" s="6" t="n">
        <v>211000</v>
      </c>
    </row>
    <row r="9">
      <c r="A9" s="4" t="inlineStr">
        <is>
          <t>Equipment Design Documentation</t>
        </is>
      </c>
    </row>
    <row r="10">
      <c r="A10" s="4" t="inlineStr">
        <is>
          <t>Total non-cash asset purchase</t>
        </is>
      </c>
      <c r="B10" s="6" t="n">
        <v>2675000</v>
      </c>
    </row>
    <row r="11">
      <c r="A11" s="4" t="inlineStr">
        <is>
          <t>Operational Software &amp; Website</t>
        </is>
      </c>
    </row>
    <row r="12">
      <c r="A12" s="4" t="inlineStr">
        <is>
          <t>Total non-cash asset purchase</t>
        </is>
      </c>
      <c r="B12" s="6" t="n">
        <v>294560</v>
      </c>
    </row>
    <row r="13">
      <c r="A13" s="4" t="inlineStr">
        <is>
          <t>Machinery And Equipment</t>
        </is>
      </c>
    </row>
    <row r="14">
      <c r="A14" s="4" t="inlineStr">
        <is>
          <t>Total non-cash asset purchase</t>
        </is>
      </c>
      <c r="B14" s="6" t="n">
        <v>819136</v>
      </c>
    </row>
    <row r="15">
      <c r="A15" s="4" t="inlineStr">
        <is>
          <t>Sales Demo Inventory</t>
        </is>
      </c>
    </row>
    <row r="16">
      <c r="A16" s="4" t="inlineStr">
        <is>
          <t>Total non-cash asset purchase</t>
        </is>
      </c>
      <c r="B16" s="5" t="n">
        <v>7864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44" customWidth="1" min="2" max="2"/>
    <col width="20" customWidth="1" min="3" max="3"/>
    <col width="20" customWidth="1" min="4" max="4"/>
  </cols>
  <sheetData>
    <row r="1">
      <c r="A1" s="1" t="inlineStr">
        <is>
          <t>SUMMARY OF SIGNIFICANT ACCOUNTING POLICIES (Details 6)</t>
        </is>
      </c>
      <c r="B1" s="2" t="inlineStr">
        <is>
          <t>12 Months Ended</t>
        </is>
      </c>
    </row>
    <row r="2">
      <c r="B2" s="2" t="inlineStr">
        <is>
          <t>Dec. 31, 2020USD ($)integer$ / sharesshares</t>
        </is>
      </c>
      <c r="C2" s="2" t="inlineStr">
        <is>
          <t>Sep. 30, 2021shares</t>
        </is>
      </c>
      <c r="D2" s="2" t="inlineStr">
        <is>
          <t>Dec. 31, 2019shares</t>
        </is>
      </c>
    </row>
    <row r="3">
      <c r="A3" s="4" t="inlineStr">
        <is>
          <t>Number of shares issued</t>
        </is>
      </c>
      <c r="B3" s="6" t="n">
        <v>29270502</v>
      </c>
      <c r="C3" s="6" t="n">
        <v>29270502</v>
      </c>
      <c r="D3" s="6" t="n">
        <v>2661316</v>
      </c>
    </row>
    <row r="4">
      <c r="A4" s="4" t="inlineStr">
        <is>
          <t>Number of shares outstanding</t>
        </is>
      </c>
      <c r="B4" s="6" t="n">
        <v>29270502</v>
      </c>
      <c r="C4" s="6" t="n">
        <v>29270502</v>
      </c>
      <c r="D4" s="6" t="n">
        <v>2661316</v>
      </c>
    </row>
    <row r="5">
      <c r="A5" s="4" t="inlineStr">
        <is>
          <t>Total equity | $</t>
        </is>
      </c>
      <c r="B5" s="5" t="n">
        <v>5286620</v>
      </c>
    </row>
    <row r="6">
      <c r="A6" s="4" t="inlineStr">
        <is>
          <t>Method 1 Income Approach DCF Value</t>
        </is>
      </c>
    </row>
    <row r="7">
      <c r="A7" s="4" t="inlineStr">
        <is>
          <t>Number of shares issued</t>
        </is>
      </c>
      <c r="B7" s="6" t="n">
        <v>29270502</v>
      </c>
    </row>
    <row r="8">
      <c r="A8" s="4" t="inlineStr">
        <is>
          <t>EBITDA | $</t>
        </is>
      </c>
      <c r="B8" s="5" t="n">
        <v>1219141</v>
      </c>
    </row>
    <row r="9">
      <c r="A9" s="4" t="inlineStr">
        <is>
          <t>EBITDA multiple | integer</t>
        </is>
      </c>
      <c r="B9" s="6" t="n">
        <v>7</v>
      </c>
    </row>
    <row r="10">
      <c r="A10" s="4" t="inlineStr">
        <is>
          <t>LPC stock price value | $ / shares</t>
        </is>
      </c>
      <c r="B10" s="7" t="n">
        <v>0.29</v>
      </c>
    </row>
    <row r="11">
      <c r="A11" s="4" t="inlineStr">
        <is>
          <t>Method 2 Cost Approach Free Equity</t>
        </is>
      </c>
    </row>
    <row r="12">
      <c r="A12" s="4" t="inlineStr">
        <is>
          <t>Number of shares issued</t>
        </is>
      </c>
      <c r="B12" s="6" t="n">
        <v>29270502</v>
      </c>
    </row>
    <row r="13">
      <c r="A13" s="4" t="inlineStr">
        <is>
          <t>LPC stock price value | $ / shares</t>
        </is>
      </c>
      <c r="B13" s="7" t="n">
        <v>0.18</v>
      </c>
    </row>
    <row r="14">
      <c r="A14" s="4" t="inlineStr">
        <is>
          <t>Number of shares outstanding</t>
        </is>
      </c>
      <c r="B14" s="6" t="n">
        <v>29270502</v>
      </c>
    </row>
    <row r="15">
      <c r="A15" s="4" t="inlineStr">
        <is>
          <t>Total equity | $</t>
        </is>
      </c>
      <c r="B15" s="5" t="n">
        <v>528662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7) - USD ($)</t>
        </is>
      </c>
      <c r="B1" s="2" t="inlineStr">
        <is>
          <t>Sep. 30, 2021</t>
        </is>
      </c>
      <c r="C1" s="2" t="inlineStr">
        <is>
          <t>Dec. 31, 2020</t>
        </is>
      </c>
      <c r="D1" s="2" t="inlineStr">
        <is>
          <t>Dec. 31, 2019</t>
        </is>
      </c>
    </row>
    <row r="2">
      <c r="A2" s="3" t="inlineStr">
        <is>
          <t>Current Liabilities</t>
        </is>
      </c>
    </row>
    <row r="3">
      <c r="A3" s="4" t="inlineStr">
        <is>
          <t>Accounts payable</t>
        </is>
      </c>
      <c r="C3" s="5" t="n">
        <v>55756</v>
      </c>
      <c r="D3" s="5" t="n">
        <v>5280</v>
      </c>
    </row>
    <row r="4">
      <c r="A4" s="4" t="inlineStr">
        <is>
          <t>Deferred revenue</t>
        </is>
      </c>
      <c r="C4" s="6" t="n">
        <v>779128</v>
      </c>
      <c r="D4" s="6" t="n">
        <v>0</v>
      </c>
    </row>
    <row r="5">
      <c r="A5" s="4" t="inlineStr">
        <is>
          <t>Lease liability current portion</t>
        </is>
      </c>
      <c r="C5" s="6" t="n">
        <v>181199</v>
      </c>
      <c r="D5" s="6" t="n">
        <v>0</v>
      </c>
    </row>
    <row r="6">
      <c r="A6" s="4" t="inlineStr">
        <is>
          <t>Sales tax liability</t>
        </is>
      </c>
      <c r="B6" s="5" t="n">
        <v>9087</v>
      </c>
      <c r="C6" s="6" t="n">
        <v>12665</v>
      </c>
      <c r="D6" s="6" t="n">
        <v>0</v>
      </c>
    </row>
    <row r="7">
      <c r="A7" s="4" t="inlineStr">
        <is>
          <t>Total current liabilities</t>
        </is>
      </c>
      <c r="B7" s="6" t="n">
        <v>689193</v>
      </c>
      <c r="C7" s="6" t="n">
        <v>1028748</v>
      </c>
      <c r="D7" s="6" t="n">
        <v>5280</v>
      </c>
    </row>
    <row r="8">
      <c r="A8" s="4" t="inlineStr">
        <is>
          <t>Total long term liabilities</t>
        </is>
      </c>
      <c r="B8" s="6" t="n">
        <v>1072699</v>
      </c>
      <c r="C8" s="6" t="n">
        <v>1169373</v>
      </c>
      <c r="D8" s="6" t="n">
        <v>0</v>
      </c>
    </row>
    <row r="9">
      <c r="A9" s="4" t="inlineStr">
        <is>
          <t>Total liabilities</t>
        </is>
      </c>
      <c r="B9" s="5" t="n">
        <v>1761892</v>
      </c>
      <c r="C9" s="5" t="n">
        <v>2198121</v>
      </c>
      <c r="D9" s="5" t="n">
        <v>52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8) - USD ($)</t>
        </is>
      </c>
      <c r="B1" s="2" t="inlineStr">
        <is>
          <t>Sep. 30, 2021</t>
        </is>
      </c>
      <c r="C1" s="2" t="inlineStr">
        <is>
          <t>Dec. 31, 2020</t>
        </is>
      </c>
      <c r="D1" s="2" t="inlineStr">
        <is>
          <t>Dec. 31, 2019</t>
        </is>
      </c>
    </row>
    <row r="2">
      <c r="A2" s="3" t="inlineStr">
        <is>
          <t>Long Term Liabilities</t>
        </is>
      </c>
    </row>
    <row r="3">
      <c r="A3" s="4" t="inlineStr">
        <is>
          <t>PPP loan</t>
        </is>
      </c>
      <c r="C3" s="5" t="n">
        <v>198750</v>
      </c>
      <c r="D3" s="5" t="n">
        <v>0</v>
      </c>
    </row>
    <row r="4">
      <c r="A4" s="4" t="inlineStr">
        <is>
          <t>Lease liability - less current</t>
        </is>
      </c>
      <c r="B4" s="5" t="n">
        <v>0</v>
      </c>
      <c r="C4" s="6" t="n">
        <v>43855</v>
      </c>
      <c r="D4" s="6" t="n">
        <v>0</v>
      </c>
    </row>
    <row r="5">
      <c r="A5" s="4" t="inlineStr">
        <is>
          <t>Notes Payable</t>
        </is>
      </c>
      <c r="C5" s="6" t="n">
        <v>926768</v>
      </c>
      <c r="D5" s="6" t="n">
        <v>0</v>
      </c>
    </row>
    <row r="6">
      <c r="A6" s="4" t="inlineStr">
        <is>
          <t>Total long term liabilities</t>
        </is>
      </c>
      <c r="B6" s="5" t="n">
        <v>1072699</v>
      </c>
      <c r="C6" s="5" t="n">
        <v>1169373</v>
      </c>
      <c r="D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9) - USD ($)</t>
        </is>
      </c>
      <c r="B1" s="2" t="inlineStr">
        <is>
          <t>2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c r="F2" s="2" t="inlineStr">
        <is>
          <t>Dec. 31, 2019</t>
        </is>
      </c>
    </row>
    <row r="3">
      <c r="A3" s="3" t="inlineStr">
        <is>
          <t>SUMMARY OF SIGNIFICANT ACCOUNTING POLICIES</t>
        </is>
      </c>
    </row>
    <row r="4">
      <c r="A4" s="4" t="inlineStr">
        <is>
          <t>Net cash provided by operating activities</t>
        </is>
      </c>
      <c r="B4" s="5" t="n">
        <v>-505506</v>
      </c>
      <c r="C4" s="5" t="n">
        <v>331165</v>
      </c>
      <c r="D4" s="5" t="n">
        <v>-223169</v>
      </c>
      <c r="E4" s="5" t="n">
        <v>-1328899</v>
      </c>
      <c r="F4" s="5" t="n">
        <v>-505506</v>
      </c>
    </row>
    <row r="5">
      <c r="A5" s="4" t="inlineStr">
        <is>
          <t>Net cash provided by investing activities</t>
        </is>
      </c>
      <c r="B5" s="6" t="n">
        <v>0</v>
      </c>
      <c r="C5" s="6" t="n">
        <v>-9669</v>
      </c>
      <c r="D5" s="6" t="n">
        <v>-30080</v>
      </c>
      <c r="E5" s="6" t="n">
        <v>-4256015</v>
      </c>
      <c r="F5" s="6" t="n">
        <v>0</v>
      </c>
    </row>
    <row r="6">
      <c r="A6" s="4" t="inlineStr">
        <is>
          <t>Net cash provided by financing activities</t>
        </is>
      </c>
      <c r="B6" s="5" t="n">
        <v>505506</v>
      </c>
      <c r="C6" s="5" t="n">
        <v>-52819</v>
      </c>
      <c r="D6" s="5" t="n">
        <v>503017</v>
      </c>
      <c r="E6" s="5" t="n">
        <v>5911628</v>
      </c>
      <c r="F6" s="5" t="n">
        <v>505506</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1</t>
        </is>
      </c>
      <c r="C1" s="2" t="inlineStr">
        <is>
          <t>Dec. 31, 2020</t>
        </is>
      </c>
      <c r="D1" s="2" t="inlineStr">
        <is>
          <t>Dec. 31, 2019</t>
        </is>
      </c>
    </row>
    <row r="2">
      <c r="A2" s="3" t="inlineStr">
        <is>
          <t>Condensed Balance Sheets</t>
        </is>
      </c>
    </row>
    <row r="3">
      <c r="A3" s="4" t="inlineStr">
        <is>
          <t>Common stock shares outstanding</t>
        </is>
      </c>
      <c r="B3" s="6" t="n">
        <v>29270502</v>
      </c>
      <c r="C3" s="6" t="n">
        <v>29270502</v>
      </c>
      <c r="D3" s="6" t="n">
        <v>2661316</v>
      </c>
    </row>
    <row r="4">
      <c r="A4" s="4" t="inlineStr">
        <is>
          <t>Common stock, par value</t>
        </is>
      </c>
      <c r="B4" s="7" t="n">
        <v>0.01</v>
      </c>
      <c r="C4" s="7" t="n">
        <v>0.01</v>
      </c>
      <c r="D4" s="7" t="n">
        <v>0.01</v>
      </c>
    </row>
    <row r="5">
      <c r="A5" s="4" t="inlineStr">
        <is>
          <t>Common stock shares authorized</t>
        </is>
      </c>
      <c r="B5" s="6" t="n">
        <v>100000000</v>
      </c>
      <c r="C5" s="6" t="n">
        <v>100000000</v>
      </c>
      <c r="D5" s="6" t="n">
        <v>100000000</v>
      </c>
    </row>
    <row r="6">
      <c r="A6" s="4" t="inlineStr">
        <is>
          <t>Common stock shares issued</t>
        </is>
      </c>
      <c r="B6" s="6" t="n">
        <v>29270502</v>
      </c>
      <c r="C6" s="6" t="n">
        <v>29270502</v>
      </c>
      <c r="D6" s="6" t="n">
        <v>2661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SIGNIFICANT ACCOUNTING POLICIES (Details 10) - USD ($)</t>
        </is>
      </c>
      <c r="B1" s="2" t="inlineStr">
        <is>
          <t>Sep. 30, 2021</t>
        </is>
      </c>
      <c r="C1" s="2" t="inlineStr">
        <is>
          <t>Dec. 31, 2020</t>
        </is>
      </c>
      <c r="D1" s="2" t="inlineStr">
        <is>
          <t>Dec. 31, 2019</t>
        </is>
      </c>
    </row>
    <row r="2">
      <c r="A2" s="3" t="inlineStr">
        <is>
          <t>SUMMARY OF SIGNIFICANT ACCOUNTING POLICIES</t>
        </is>
      </c>
    </row>
    <row r="3">
      <c r="A3" s="4" t="inlineStr">
        <is>
          <t>Cash and cash equivalent</t>
        </is>
      </c>
      <c r="B3" s="5" t="n">
        <v>595390</v>
      </c>
      <c r="C3" s="5" t="n">
        <v>326713</v>
      </c>
      <c r="D3" s="5" t="n">
        <v>0</v>
      </c>
    </row>
    <row r="4">
      <c r="A4" s="4" t="inlineStr">
        <is>
          <t>Working capital (excluding cash and cash equivalents)</t>
        </is>
      </c>
      <c r="C4" s="6" t="n">
        <v>1899674</v>
      </c>
      <c r="D4" s="6" t="n">
        <v>489870</v>
      </c>
    </row>
    <row r="5">
      <c r="A5" s="4" t="inlineStr">
        <is>
          <t>Total working capital</t>
        </is>
      </c>
      <c r="C5" s="5" t="n">
        <v>2226387</v>
      </c>
      <c r="D5" s="5" t="n">
        <v>4898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3" customWidth="1" min="1" max="1"/>
    <col width="16" customWidth="1" min="2" max="2"/>
    <col width="16"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Narrative) - USD ($)</t>
        </is>
      </c>
      <c r="B1" s="2" t="inlineStr">
        <is>
          <t>1 Months Ended</t>
        </is>
      </c>
      <c r="D1" s="2" t="inlineStr">
        <is>
          <t>3 Months Ended</t>
        </is>
      </c>
      <c r="F1" s="2" t="inlineStr">
        <is>
          <t>9 Months Ended</t>
        </is>
      </c>
      <c r="H1" s="2" t="inlineStr">
        <is>
          <t>12 Months Ended</t>
        </is>
      </c>
    </row>
    <row r="2">
      <c r="B2" s="2" t="inlineStr">
        <is>
          <t>Oct. 31, 2020</t>
        </is>
      </c>
      <c r="C2" s="2" t="inlineStr">
        <is>
          <t>Jan. 31, 2020</t>
        </is>
      </c>
      <c r="D2" s="2" t="inlineStr">
        <is>
          <t>Sep. 30, 2021</t>
        </is>
      </c>
      <c r="E2" s="2" t="inlineStr">
        <is>
          <t>Sep. 30, 2020</t>
        </is>
      </c>
      <c r="F2" s="2" t="inlineStr">
        <is>
          <t>Sep. 30, 2021</t>
        </is>
      </c>
      <c r="G2" s="2" t="inlineStr">
        <is>
          <t>Sep. 30, 2020</t>
        </is>
      </c>
      <c r="H2" s="2" t="inlineStr">
        <is>
          <t>Dec. 31, 2020</t>
        </is>
      </c>
      <c r="I2" s="2" t="inlineStr">
        <is>
          <t>Dec. 31, 2019</t>
        </is>
      </c>
    </row>
    <row r="3">
      <c r="A3" s="4" t="inlineStr">
        <is>
          <t>Cash</t>
        </is>
      </c>
      <c r="D3" s="5" t="n">
        <v>595390</v>
      </c>
      <c r="F3" s="5" t="n">
        <v>595390</v>
      </c>
      <c r="H3" s="5" t="n">
        <v>326713</v>
      </c>
      <c r="I3" s="5" t="n">
        <v>0</v>
      </c>
    </row>
    <row r="4">
      <c r="A4" s="4" t="inlineStr">
        <is>
          <t>Allowance/provision for collectible accounts</t>
        </is>
      </c>
      <c r="H4" s="6" t="n">
        <v>756095</v>
      </c>
    </row>
    <row r="5">
      <c r="A5" s="4" t="inlineStr">
        <is>
          <t>Sales tax rate</t>
        </is>
      </c>
      <c r="F5" s="4" t="inlineStr">
        <is>
          <t>6.50%</t>
        </is>
      </c>
    </row>
    <row r="6">
      <c r="A6" s="4" t="inlineStr">
        <is>
          <t>Depreciation expense</t>
        </is>
      </c>
      <c r="D6" s="6" t="n">
        <v>39930</v>
      </c>
      <c r="E6" s="5" t="n">
        <v>6602</v>
      </c>
      <c r="F6" s="5" t="n">
        <v>79859</v>
      </c>
      <c r="G6" s="5" t="n">
        <v>13205</v>
      </c>
      <c r="H6" s="6" t="n">
        <v>26409</v>
      </c>
    </row>
    <row r="7">
      <c r="A7" s="4" t="inlineStr">
        <is>
          <t>Inventory obsolescence</t>
        </is>
      </c>
      <c r="H7" s="6" t="n">
        <v>63323</v>
      </c>
      <c r="I7" s="6" t="n">
        <v>63323</v>
      </c>
    </row>
    <row r="8">
      <c r="A8" s="4" t="inlineStr">
        <is>
          <t>Total working capital</t>
        </is>
      </c>
      <c r="H8" s="6" t="n">
        <v>2226387</v>
      </c>
      <c r="I8" s="6" t="n">
        <v>489870</v>
      </c>
    </row>
    <row r="9">
      <c r="A9" s="4" t="inlineStr">
        <is>
          <t>Inventory</t>
        </is>
      </c>
      <c r="D9" s="6" t="n">
        <v>1942433</v>
      </c>
      <c r="F9" s="6" t="n">
        <v>1942433</v>
      </c>
      <c r="H9" s="6" t="n">
        <v>2172327</v>
      </c>
      <c r="I9" s="6" t="n">
        <v>495150</v>
      </c>
    </row>
    <row r="10">
      <c r="A10" s="4" t="inlineStr">
        <is>
          <t>Accounts receivable, net</t>
        </is>
      </c>
      <c r="D10" s="6" t="n">
        <v>386385</v>
      </c>
      <c r="F10" s="6" t="n">
        <v>386385</v>
      </c>
      <c r="H10" s="6" t="n">
        <v>756095</v>
      </c>
      <c r="I10" s="6" t="n">
        <v>0</v>
      </c>
    </row>
    <row r="11">
      <c r="A11" s="4" t="inlineStr">
        <is>
          <t>Sales tax liability</t>
        </is>
      </c>
      <c r="D11" s="6" t="n">
        <v>9087</v>
      </c>
      <c r="F11" s="6" t="n">
        <v>9087</v>
      </c>
      <c r="H11" s="6" t="n">
        <v>12665</v>
      </c>
      <c r="I11" s="6" t="n">
        <v>0</v>
      </c>
    </row>
    <row r="12">
      <c r="A12" s="4" t="inlineStr">
        <is>
          <t>Deferred revenue</t>
        </is>
      </c>
      <c r="D12" s="6" t="n">
        <v>650344</v>
      </c>
      <c r="F12" s="6" t="n">
        <v>650344</v>
      </c>
      <c r="H12" s="6" t="n">
        <v>779128</v>
      </c>
      <c r="I12" s="6" t="n">
        <v>0</v>
      </c>
    </row>
    <row r="13">
      <c r="A13" s="4" t="inlineStr">
        <is>
          <t>Total Liabilities</t>
        </is>
      </c>
      <c r="D13" s="6" t="n">
        <v>1761892</v>
      </c>
      <c r="F13" s="6" t="n">
        <v>1761892</v>
      </c>
      <c r="H13" s="6" t="n">
        <v>2198121</v>
      </c>
      <c r="I13" s="6" t="n">
        <v>5280</v>
      </c>
    </row>
    <row r="14">
      <c r="A14" s="4" t="inlineStr">
        <is>
          <t>Accounts Payable</t>
        </is>
      </c>
      <c r="H14" s="6" t="n">
        <v>55756</v>
      </c>
      <c r="I14" s="6" t="n">
        <v>0</v>
      </c>
    </row>
    <row r="15">
      <c r="A15" s="4" t="inlineStr">
        <is>
          <t>Total Current Assets</t>
        </is>
      </c>
      <c r="D15" s="6" t="n">
        <v>3827781</v>
      </c>
      <c r="F15" s="6" t="n">
        <v>3827781</v>
      </c>
      <c r="H15" s="6" t="n">
        <v>3255136</v>
      </c>
      <c r="I15" s="6" t="n">
        <v>495150</v>
      </c>
    </row>
    <row r="16">
      <c r="A16" s="4" t="inlineStr">
        <is>
          <t>Total Current Liabilities</t>
        </is>
      </c>
      <c r="D16" s="6" t="n">
        <v>689193</v>
      </c>
      <c r="F16" s="6" t="n">
        <v>689193</v>
      </c>
      <c r="H16" s="6" t="n">
        <v>1028748</v>
      </c>
      <c r="I16" s="5" t="n">
        <v>5280</v>
      </c>
    </row>
    <row r="17">
      <c r="A17" s="4" t="inlineStr">
        <is>
          <t>Promissory note, principal amount</t>
        </is>
      </c>
      <c r="B17" s="5" t="n">
        <v>745438</v>
      </c>
      <c r="C17" s="5" t="n">
        <v>439990</v>
      </c>
      <c r="H17" s="6" t="n">
        <v>926768</v>
      </c>
    </row>
    <row r="18">
      <c r="A18" s="4" t="inlineStr">
        <is>
          <t>Unpaid principal amount</t>
        </is>
      </c>
      <c r="D18" s="5" t="n">
        <v>675199</v>
      </c>
      <c r="F18" s="5" t="n">
        <v>675199</v>
      </c>
      <c r="H18" s="6" t="n">
        <v>926768</v>
      </c>
    </row>
    <row r="19">
      <c r="A19" s="4" t="inlineStr">
        <is>
          <t>Interest rate</t>
        </is>
      </c>
      <c r="B19" s="4" t="inlineStr">
        <is>
          <t>6.00%</t>
        </is>
      </c>
      <c r="C19" s="4" t="inlineStr">
        <is>
          <t>6.00%</t>
        </is>
      </c>
    </row>
    <row r="20">
      <c r="A20" s="4" t="inlineStr">
        <is>
          <t>Debt instrument, Maturity date</t>
        </is>
      </c>
      <c r="B20" s="4" t="inlineStr">
        <is>
          <t>Dec. 31,
		2023</t>
        </is>
      </c>
      <c r="C20" s="4" t="inlineStr">
        <is>
          <t>Jan. 31,
		2023</t>
        </is>
      </c>
    </row>
    <row r="21">
      <c r="A21" s="4" t="inlineStr">
        <is>
          <t>Promissory Notes</t>
        </is>
      </c>
    </row>
    <row r="22">
      <c r="A22" s="4" t="inlineStr">
        <is>
          <t>Promissory note, principal amount</t>
        </is>
      </c>
      <c r="C22" s="5" t="n">
        <v>439990</v>
      </c>
    </row>
    <row r="23">
      <c r="A23" s="4" t="inlineStr">
        <is>
          <t>Unpaid principal amount</t>
        </is>
      </c>
      <c r="H23" s="5" t="n">
        <v>181330</v>
      </c>
    </row>
    <row r="24">
      <c r="A24" s="4" t="inlineStr">
        <is>
          <t>Interest rate</t>
        </is>
      </c>
      <c r="C24" s="4" t="inlineStr">
        <is>
          <t>6.00%</t>
        </is>
      </c>
    </row>
    <row r="25">
      <c r="A25" s="4" t="inlineStr">
        <is>
          <t>Debt instrument, Maturity date</t>
        </is>
      </c>
      <c r="C25" s="4" t="inlineStr">
        <is>
          <t>Jan. 31,
		2023</t>
        </is>
      </c>
    </row>
    <row r="26">
      <c r="A26" s="4" t="inlineStr">
        <is>
          <t>Method 1 Income Approach DCF Value</t>
        </is>
      </c>
    </row>
    <row r="27">
      <c r="A27" s="4" t="inlineStr">
        <is>
          <t>LPC stock price value</t>
        </is>
      </c>
      <c r="H27" s="7" t="n">
        <v>0.29</v>
      </c>
    </row>
    <row r="28">
      <c r="A28" s="4" t="inlineStr">
        <is>
          <t>Method 2 Cost Approach Free Equity</t>
        </is>
      </c>
    </row>
    <row r="29">
      <c r="A29" s="4" t="inlineStr">
        <is>
          <t>LPC stock price value</t>
        </is>
      </c>
      <c r="H29" s="7" t="n">
        <v>0.18</v>
      </c>
    </row>
    <row r="30">
      <c r="A30" s="4" t="inlineStr">
        <is>
          <t>ICT Promissory Note 2 [Member]</t>
        </is>
      </c>
    </row>
    <row r="31">
      <c r="A31" s="4" t="inlineStr">
        <is>
          <t>Promissory note, principal amount</t>
        </is>
      </c>
      <c r="B31" s="5" t="n">
        <v>745438</v>
      </c>
      <c r="H31" s="5" t="n">
        <v>689926</v>
      </c>
    </row>
    <row r="32">
      <c r="A32" s="4" t="inlineStr">
        <is>
          <t>Unpaid principal amount</t>
        </is>
      </c>
      <c r="H32" s="6" t="n">
        <v>689926</v>
      </c>
    </row>
    <row r="33">
      <c r="A33" s="4" t="inlineStr">
        <is>
          <t>Interest rate</t>
        </is>
      </c>
      <c r="B33" s="4" t="inlineStr">
        <is>
          <t>6.00%</t>
        </is>
      </c>
    </row>
    <row r="34">
      <c r="A34" s="4" t="inlineStr">
        <is>
          <t>Debt instrument, Maturity date</t>
        </is>
      </c>
      <c r="B34" s="4" t="inlineStr">
        <is>
          <t>Dec. 31,
		2023</t>
        </is>
      </c>
    </row>
    <row r="35">
      <c r="A35" s="4" t="inlineStr">
        <is>
          <t>ICT [Member]</t>
        </is>
      </c>
    </row>
    <row r="36">
      <c r="A36" s="4" t="inlineStr">
        <is>
          <t>Promissory note, principal amount</t>
        </is>
      </c>
      <c r="C36" s="5" t="n">
        <v>439990</v>
      </c>
    </row>
    <row r="37">
      <c r="A37" s="4" t="inlineStr">
        <is>
          <t>Unpaid principal amount</t>
        </is>
      </c>
      <c r="H37" s="6" t="n">
        <v>399347</v>
      </c>
    </row>
    <row r="38">
      <c r="A38" s="4" t="inlineStr">
        <is>
          <t>Interest rate</t>
        </is>
      </c>
      <c r="C38" s="4" t="inlineStr">
        <is>
          <t>6.00%</t>
        </is>
      </c>
    </row>
    <row r="39">
      <c r="A39" s="4" t="inlineStr">
        <is>
          <t>Debt instrument, Maturity date</t>
        </is>
      </c>
      <c r="C39" s="4" t="inlineStr">
        <is>
          <t>Jan. 31,
		2023</t>
        </is>
      </c>
    </row>
    <row r="40">
      <c r="A40" s="4" t="inlineStr">
        <is>
          <t>Long-Term Liabilities [Member] | ICT Promissory Note 2 [Member]</t>
        </is>
      </c>
    </row>
    <row r="41">
      <c r="A41" s="4" t="inlineStr">
        <is>
          <t>Promissory note, principal amount</t>
        </is>
      </c>
      <c r="B41" s="5" t="n">
        <v>745438</v>
      </c>
    </row>
    <row r="42">
      <c r="A42" s="4" t="inlineStr">
        <is>
          <t>Unpaid principal amount</t>
        </is>
      </c>
      <c r="H42" s="6" t="n">
        <v>689926</v>
      </c>
    </row>
    <row r="43">
      <c r="A43" s="4" t="inlineStr">
        <is>
          <t>Interest rate</t>
        </is>
      </c>
      <c r="B43" s="4" t="inlineStr">
        <is>
          <t>6.00%</t>
        </is>
      </c>
    </row>
    <row r="44">
      <c r="A44" s="4" t="inlineStr">
        <is>
          <t>Debt instrument, Maturity date</t>
        </is>
      </c>
      <c r="B44" s="4" t="inlineStr">
        <is>
          <t>Dec. 31,
		2023</t>
        </is>
      </c>
    </row>
    <row r="45">
      <c r="A45" s="4" t="inlineStr">
        <is>
          <t>Long-Term Liabilities [Member] | Promissory Note [Member]</t>
        </is>
      </c>
    </row>
    <row r="46">
      <c r="A46" s="4" t="inlineStr">
        <is>
          <t>Promissory note, principal amount</t>
        </is>
      </c>
      <c r="C46" s="5" t="n">
        <v>439990</v>
      </c>
    </row>
    <row r="47">
      <c r="A47" s="4" t="inlineStr">
        <is>
          <t>Unpaid principal amount</t>
        </is>
      </c>
      <c r="H47" s="5" t="n">
        <v>181330</v>
      </c>
    </row>
    <row r="48">
      <c r="A48" s="4" t="inlineStr">
        <is>
          <t>Interest rate</t>
        </is>
      </c>
      <c r="C48" s="4" t="inlineStr">
        <is>
          <t>6.00%</t>
        </is>
      </c>
    </row>
    <row r="49">
      <c r="A49" s="4" t="inlineStr">
        <is>
          <t>Debt instrument, Maturity date</t>
        </is>
      </c>
      <c r="C49" s="4" t="inlineStr">
        <is>
          <t>Jan. 31,
		2023</t>
        </is>
      </c>
    </row>
  </sheetData>
  <mergeCells count="5">
    <mergeCell ref="A1:A2"/>
    <mergeCell ref="B1:C1"/>
    <mergeCell ref="D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ONG TERM DEBT (Details) - USD ($)</t>
        </is>
      </c>
      <c r="B1" s="2" t="inlineStr">
        <is>
          <t>Sep. 30, 2021</t>
        </is>
      </c>
      <c r="C1" s="2" t="inlineStr">
        <is>
          <t>Dec. 31, 2020</t>
        </is>
      </c>
      <c r="D1" s="2" t="inlineStr">
        <is>
          <t>Dec. 31, 2019</t>
        </is>
      </c>
    </row>
    <row r="2">
      <c r="A2" s="3" t="inlineStr">
        <is>
          <t>LONG TERM DEBT</t>
        </is>
      </c>
    </row>
    <row r="3">
      <c r="A3" s="4" t="inlineStr">
        <is>
          <t>PPP Loan</t>
        </is>
      </c>
      <c r="B3" s="5" t="n">
        <v>397500</v>
      </c>
      <c r="C3" s="5" t="n">
        <v>198750</v>
      </c>
    </row>
    <row r="4">
      <c r="A4" s="4" t="inlineStr">
        <is>
          <t>Operating lease payable</t>
        </is>
      </c>
      <c r="B4" s="6" t="n">
        <v>14377</v>
      </c>
      <c r="C4" s="6" t="n">
        <v>225054</v>
      </c>
    </row>
    <row r="5">
      <c r="A5" s="4" t="inlineStr">
        <is>
          <t>Notes Payable - ICT (related party)</t>
        </is>
      </c>
      <c r="B5" s="6" t="n">
        <v>675199</v>
      </c>
      <c r="C5" s="6" t="n">
        <v>926768</v>
      </c>
    </row>
    <row r="6">
      <c r="A6" s="4" t="inlineStr">
        <is>
          <t>Total Debt</t>
        </is>
      </c>
      <c r="B6" s="6" t="n">
        <v>1087076</v>
      </c>
      <c r="C6" s="6" t="n">
        <v>1350572</v>
      </c>
    </row>
    <row r="7">
      <c r="A7" s="4" t="inlineStr">
        <is>
          <t>Less: Current Portion (operating lease payable)</t>
        </is>
      </c>
      <c r="B7" s="6" t="n">
        <v>-14377</v>
      </c>
      <c r="C7" s="6" t="n">
        <v>-181199</v>
      </c>
      <c r="D7" s="5" t="n">
        <v>0</v>
      </c>
    </row>
    <row r="8">
      <c r="A8" s="4" t="inlineStr">
        <is>
          <t>Total Long-Term Debt</t>
        </is>
      </c>
      <c r="B8" s="5" t="n">
        <v>1072699</v>
      </c>
      <c r="C8" s="5" t="n">
        <v>11693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ONG TERM DEBT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NG TERM DEBT</t>
        </is>
      </c>
    </row>
    <row r="4">
      <c r="A4" s="4" t="inlineStr">
        <is>
          <t>Operating lease cost</t>
        </is>
      </c>
      <c r="B4" s="5" t="n">
        <v>43133</v>
      </c>
      <c r="C4" s="5" t="n">
        <v>43133</v>
      </c>
      <c r="D4" s="5" t="n">
        <v>129399</v>
      </c>
      <c r="E4" s="5" t="n">
        <v>129399</v>
      </c>
    </row>
    <row r="5">
      <c r="A5" s="4" t="inlineStr">
        <is>
          <t>Short term lease cost</t>
        </is>
      </c>
      <c r="B5" s="6" t="n">
        <v>0</v>
      </c>
      <c r="C5" s="6" t="n">
        <v>0</v>
      </c>
      <c r="D5" s="6" t="n">
        <v>0</v>
      </c>
      <c r="E5" s="6" t="n">
        <v>0</v>
      </c>
    </row>
    <row r="6">
      <c r="A6" s="4" t="inlineStr">
        <is>
          <t>Total net lease cost</t>
        </is>
      </c>
      <c r="B6" s="5" t="n">
        <v>43133</v>
      </c>
      <c r="C6" s="5" t="n">
        <v>43133</v>
      </c>
      <c r="D6" s="5" t="n">
        <v>129399</v>
      </c>
      <c r="E6" s="5" t="n">
        <v>1293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LONG TERM DEBT (Details 2)</t>
        </is>
      </c>
      <c r="B1" s="2" t="inlineStr">
        <is>
          <t>9 Months Ended</t>
        </is>
      </c>
    </row>
    <row r="2">
      <c r="B2" s="2" t="inlineStr">
        <is>
          <t>Sep. 30, 2021USD ($)</t>
        </is>
      </c>
    </row>
    <row r="3">
      <c r="A3" s="3" t="inlineStr">
        <is>
          <t>LONG TERM DEBT</t>
        </is>
      </c>
    </row>
    <row r="4">
      <c r="A4" s="4" t="inlineStr">
        <is>
          <t>Operating lease payments</t>
        </is>
      </c>
      <c r="B4" s="5" t="n">
        <v>135900</v>
      </c>
    </row>
    <row r="5">
      <c r="A5" s="4" t="inlineStr">
        <is>
          <t>Weighted average remaining lease term (in years):</t>
        </is>
      </c>
      <c r="B5" s="4" t="inlineStr">
        <is>
          <t>2 months 1 da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4" customWidth="1" min="6" max="6"/>
    <col width="24" customWidth="1" min="7" max="7"/>
    <col width="21" customWidth="1" min="8" max="8"/>
  </cols>
  <sheetData>
    <row r="1">
      <c r="A1" s="1" t="inlineStr">
        <is>
          <t>LONG TERM DEBT (Details Narrative)</t>
        </is>
      </c>
      <c r="B1" s="2" t="inlineStr">
        <is>
          <t>1 Months Ended</t>
        </is>
      </c>
      <c r="E1" s="2" t="inlineStr">
        <is>
          <t>6 Months Ended</t>
        </is>
      </c>
      <c r="F1" s="2" t="inlineStr">
        <is>
          <t>9 Months Ended</t>
        </is>
      </c>
      <c r="G1" s="2" t="inlineStr">
        <is>
          <t>12 Months Ended</t>
        </is>
      </c>
    </row>
    <row r="2">
      <c r="B2" s="2" t="inlineStr">
        <is>
          <t>Oct. 31, 2020USD ($)</t>
        </is>
      </c>
      <c r="C2" s="2" t="inlineStr">
        <is>
          <t>Apr. 27, 2020USD ($)</t>
        </is>
      </c>
      <c r="D2" s="2" t="inlineStr">
        <is>
          <t>Jan. 31, 2020USD ($)</t>
        </is>
      </c>
      <c r="E2" s="2" t="inlineStr">
        <is>
          <t>Jun. 30, 2021USD ($)</t>
        </is>
      </c>
      <c r="F2" s="2" t="inlineStr">
        <is>
          <t>Sep. 30, 2021USD ($)ft²</t>
        </is>
      </c>
      <c r="G2" s="2" t="inlineStr">
        <is>
          <t>Dec. 31, 2020USD ($)ft²</t>
        </is>
      </c>
      <c r="H2" s="2" t="inlineStr">
        <is>
          <t>Dec. 31, 2019USD ($)</t>
        </is>
      </c>
    </row>
    <row r="3">
      <c r="A3" s="4" t="inlineStr">
        <is>
          <t>Debt instrument, Maturity date</t>
        </is>
      </c>
      <c r="B3" s="4" t="inlineStr">
        <is>
          <t>Dec. 31,
		2023</t>
        </is>
      </c>
      <c r="D3" s="4" t="inlineStr">
        <is>
          <t>Jan. 31,
		2023</t>
        </is>
      </c>
    </row>
    <row r="4">
      <c r="A4" s="4" t="inlineStr">
        <is>
          <t>Interest rate</t>
        </is>
      </c>
      <c r="B4" s="4" t="inlineStr">
        <is>
          <t>6.00%</t>
        </is>
      </c>
      <c r="D4" s="4" t="inlineStr">
        <is>
          <t>6.00%</t>
        </is>
      </c>
    </row>
    <row r="5">
      <c r="A5" s="4" t="inlineStr">
        <is>
          <t>Promissory note, principal amount</t>
        </is>
      </c>
      <c r="B5" s="5" t="n">
        <v>745438</v>
      </c>
      <c r="D5" s="5" t="n">
        <v>439990</v>
      </c>
      <c r="G5" s="5" t="n">
        <v>926768</v>
      </c>
    </row>
    <row r="6">
      <c r="A6" s="4" t="inlineStr">
        <is>
          <t>Unpaid principal amount</t>
        </is>
      </c>
      <c r="F6" s="5" t="n">
        <v>675199</v>
      </c>
      <c r="G6" s="6" t="n">
        <v>926768</v>
      </c>
    </row>
    <row r="7">
      <c r="A7" s="4" t="inlineStr">
        <is>
          <t>Rights of use assets</t>
        </is>
      </c>
      <c r="F7" s="5" t="n">
        <v>14377</v>
      </c>
      <c r="G7" s="6" t="n">
        <v>196299</v>
      </c>
      <c r="H7" s="5" t="n">
        <v>0</v>
      </c>
    </row>
    <row r="8">
      <c r="A8" s="4" t="inlineStr">
        <is>
          <t>Operating lease liability</t>
        </is>
      </c>
      <c r="G8" s="5" t="n">
        <v>225055</v>
      </c>
    </row>
    <row r="9">
      <c r="A9" s="4" t="inlineStr">
        <is>
          <t>Lease area | ft²</t>
        </is>
      </c>
      <c r="F9" s="6" t="n">
        <v>18000</v>
      </c>
      <c r="G9" s="6" t="n">
        <v>18000</v>
      </c>
    </row>
    <row r="10">
      <c r="A10" s="4" t="inlineStr">
        <is>
          <t>Lease monthly payment</t>
        </is>
      </c>
      <c r="E10" s="5" t="n">
        <v>14377</v>
      </c>
      <c r="F10" s="5" t="n">
        <v>14377</v>
      </c>
      <c r="G10" s="5" t="n">
        <v>14377</v>
      </c>
    </row>
    <row r="11">
      <c r="A11" s="4" t="inlineStr">
        <is>
          <t>PayCheck Protection Program [Member]</t>
        </is>
      </c>
    </row>
    <row r="12">
      <c r="A12" s="4" t="inlineStr">
        <is>
          <t>Loan amount, first draw</t>
        </is>
      </c>
      <c r="C12" s="5" t="n">
        <v>198750</v>
      </c>
    </row>
    <row r="13">
      <c r="A13" s="4" t="inlineStr">
        <is>
          <t>Loan amount, second draw</t>
        </is>
      </c>
      <c r="C13" s="6" t="n">
        <v>198750</v>
      </c>
    </row>
    <row r="14">
      <c r="A14" s="4" t="inlineStr">
        <is>
          <t>Total Aggregate amount of loan</t>
        </is>
      </c>
      <c r="C14" s="5" t="n">
        <v>397500</v>
      </c>
    </row>
    <row r="15">
      <c r="A15" s="4" t="inlineStr">
        <is>
          <t>Lease Agreement [Member] | January 1, 2020 [Member]</t>
        </is>
      </c>
    </row>
    <row r="16">
      <c r="A16" s="4" t="inlineStr">
        <is>
          <t>Lease area | ft²</t>
        </is>
      </c>
      <c r="F16" s="6" t="n">
        <v>18000</v>
      </c>
    </row>
    <row r="17">
      <c r="A17" s="4" t="inlineStr">
        <is>
          <t>Lease monthly payment</t>
        </is>
      </c>
      <c r="F17" s="5" t="n">
        <v>1437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6" customWidth="1" min="2" max="2"/>
    <col width="16" customWidth="1" min="3" max="3"/>
    <col width="15" customWidth="1" min="4" max="4"/>
    <col width="15" customWidth="1" min="5" max="5"/>
    <col width="16" customWidth="1" min="6" max="6"/>
    <col width="14" customWidth="1" min="7" max="7"/>
  </cols>
  <sheetData>
    <row r="1">
      <c r="A1" s="1" t="inlineStr">
        <is>
          <t>RELATED PARTY TRANSACTIONS (Details Narrative) - USD ($)</t>
        </is>
      </c>
      <c r="B1" s="2" t="inlineStr">
        <is>
          <t>1 Months Ended</t>
        </is>
      </c>
      <c r="D1" s="2" t="inlineStr">
        <is>
          <t>6 Months Ended</t>
        </is>
      </c>
      <c r="E1" s="2" t="inlineStr">
        <is>
          <t>9 Months Ended</t>
        </is>
      </c>
      <c r="F1" s="2" t="inlineStr">
        <is>
          <t>12 Months Ended</t>
        </is>
      </c>
    </row>
    <row r="2">
      <c r="B2" s="2" t="inlineStr">
        <is>
          <t>Oct. 31, 2020</t>
        </is>
      </c>
      <c r="C2" s="2" t="inlineStr">
        <is>
          <t>Jan. 31, 2020</t>
        </is>
      </c>
      <c r="D2" s="2" t="inlineStr">
        <is>
          <t>Jun. 30, 2021</t>
        </is>
      </c>
      <c r="E2" s="2" t="inlineStr">
        <is>
          <t>Sep. 30, 2021</t>
        </is>
      </c>
      <c r="F2" s="2" t="inlineStr">
        <is>
          <t>Dec. 31, 2020</t>
        </is>
      </c>
      <c r="G2" s="2" t="inlineStr">
        <is>
          <t>Dec. 31, 2019</t>
        </is>
      </c>
    </row>
    <row r="3">
      <c r="A3" s="4" t="inlineStr">
        <is>
          <t>Lease monthly payment</t>
        </is>
      </c>
      <c r="D3" s="5" t="n">
        <v>14377</v>
      </c>
      <c r="E3" s="5" t="n">
        <v>14377</v>
      </c>
      <c r="F3" s="5" t="n">
        <v>14377</v>
      </c>
    </row>
    <row r="4">
      <c r="A4" s="4" t="inlineStr">
        <is>
          <t>Cash Compensation received</t>
        </is>
      </c>
      <c r="F4" s="6" t="n">
        <v>75218</v>
      </c>
    </row>
    <row r="5">
      <c r="A5" s="4" t="inlineStr">
        <is>
          <t>Debt instrument, Maturity date</t>
        </is>
      </c>
      <c r="B5" s="4" t="inlineStr">
        <is>
          <t>Dec. 31,
		2023</t>
        </is>
      </c>
      <c r="C5" s="4" t="inlineStr">
        <is>
          <t>Jan. 31,
		2023</t>
        </is>
      </c>
    </row>
    <row r="6">
      <c r="A6" s="4" t="inlineStr">
        <is>
          <t>Interest rate</t>
        </is>
      </c>
      <c r="B6" s="4" t="inlineStr">
        <is>
          <t>6.00%</t>
        </is>
      </c>
      <c r="C6" s="4" t="inlineStr">
        <is>
          <t>6.00%</t>
        </is>
      </c>
    </row>
    <row r="7">
      <c r="A7" s="4" t="inlineStr">
        <is>
          <t>Promissory note, principal amount</t>
        </is>
      </c>
      <c r="B7" s="5" t="n">
        <v>745438</v>
      </c>
      <c r="C7" s="5" t="n">
        <v>439990</v>
      </c>
      <c r="F7" s="6" t="n">
        <v>926768</v>
      </c>
    </row>
    <row r="8">
      <c r="A8" s="4" t="inlineStr">
        <is>
          <t>Dmitriy Nikitin</t>
        </is>
      </c>
    </row>
    <row r="9">
      <c r="A9" s="4" t="inlineStr">
        <is>
          <t>Cash Compensation received</t>
        </is>
      </c>
      <c r="F9" s="6" t="n">
        <v>12749</v>
      </c>
    </row>
    <row r="10">
      <c r="A10" s="4" t="inlineStr">
        <is>
          <t>ICT Promissory Note 2 [Member]</t>
        </is>
      </c>
    </row>
    <row r="11">
      <c r="A11" s="4" t="inlineStr">
        <is>
          <t>Debt instrument, Maturity date</t>
        </is>
      </c>
      <c r="B11" s="4" t="inlineStr">
        <is>
          <t>Dec. 31,
		2023</t>
        </is>
      </c>
    </row>
    <row r="12">
      <c r="A12" s="4" t="inlineStr">
        <is>
          <t>Interest rate</t>
        </is>
      </c>
      <c r="B12" s="4" t="inlineStr">
        <is>
          <t>6.00%</t>
        </is>
      </c>
    </row>
    <row r="13">
      <c r="A13" s="4" t="inlineStr">
        <is>
          <t>Promissory note, principal amount</t>
        </is>
      </c>
      <c r="B13" s="5" t="n">
        <v>745438</v>
      </c>
      <c r="F13" s="5" t="n">
        <v>689926</v>
      </c>
    </row>
    <row r="14">
      <c r="A14" s="4" t="inlineStr">
        <is>
          <t>Ict Investments [Member]</t>
        </is>
      </c>
    </row>
    <row r="15">
      <c r="A15" s="4" t="inlineStr">
        <is>
          <t>Exhanges shares of common stock</t>
        </is>
      </c>
      <c r="F15" s="6" t="n">
        <v>26609186</v>
      </c>
      <c r="G15" s="6" t="n">
        <v>2616316</v>
      </c>
    </row>
    <row r="16">
      <c r="A16" s="4" t="inlineStr">
        <is>
          <t>Exhanges shares of common stock, value</t>
        </is>
      </c>
      <c r="F16" s="5" t="n">
        <v>4520018</v>
      </c>
    </row>
    <row r="17">
      <c r="A17" s="4" t="inlineStr">
        <is>
          <t>Sales demonstration equipment value</t>
        </is>
      </c>
      <c r="G17" s="5" t="n">
        <v>495150</v>
      </c>
    </row>
    <row r="18">
      <c r="A18" s="4" t="inlineStr">
        <is>
          <t>ICT Promissory Note 1 [Member]</t>
        </is>
      </c>
    </row>
    <row r="19">
      <c r="A19" s="4" t="inlineStr">
        <is>
          <t>Cash Compensation received</t>
        </is>
      </c>
      <c r="F19" s="6" t="n">
        <v>75218</v>
      </c>
    </row>
    <row r="20">
      <c r="A20" s="4" t="inlineStr">
        <is>
          <t>Debt instrument, Maturity date</t>
        </is>
      </c>
      <c r="C20" s="4" t="inlineStr">
        <is>
          <t>Jan. 31,
		2023</t>
        </is>
      </c>
    </row>
    <row r="21">
      <c r="A21" s="4" t="inlineStr">
        <is>
          <t>Interest rate</t>
        </is>
      </c>
      <c r="C21" s="4" t="inlineStr">
        <is>
          <t>6.00%</t>
        </is>
      </c>
    </row>
    <row r="22">
      <c r="A22" s="4" t="inlineStr">
        <is>
          <t>Promissory note, principal amount</t>
        </is>
      </c>
      <c r="C22" s="5" t="n">
        <v>439990</v>
      </c>
      <c r="F22" s="5" t="n">
        <v>181330</v>
      </c>
    </row>
    <row r="23">
      <c r="A23" s="4" t="inlineStr">
        <is>
          <t>President</t>
        </is>
      </c>
    </row>
    <row r="24">
      <c r="A24" s="4" t="inlineStr">
        <is>
          <t>Shares received upon reassignment</t>
        </is>
      </c>
      <c r="F24" s="6" t="n">
        <v>555555</v>
      </c>
    </row>
    <row r="25">
      <c r="A25" s="4" t="inlineStr">
        <is>
          <t>Arnold Bykov</t>
        </is>
      </c>
    </row>
    <row r="26">
      <c r="A26" s="4" t="inlineStr">
        <is>
          <t>Shares received upon reassignment</t>
        </is>
      </c>
      <c r="F26" s="6" t="n">
        <v>277777</v>
      </c>
    </row>
    <row r="27">
      <c r="A27" s="4" t="inlineStr">
        <is>
          <t>Tatiana Nikitina</t>
        </is>
      </c>
    </row>
    <row r="28">
      <c r="A28" s="4" t="inlineStr">
        <is>
          <t>Shares received upon reassignment</t>
        </is>
      </c>
      <c r="F28" s="6" t="n">
        <v>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DEFICIT (Details Narrative) - USD ($)</t>
        </is>
      </c>
      <c r="B1" s="2" t="inlineStr">
        <is>
          <t>Sep. 30, 2021</t>
        </is>
      </c>
      <c r="C1" s="2" t="inlineStr">
        <is>
          <t>Dec. 31, 2020</t>
        </is>
      </c>
      <c r="D1" s="2" t="inlineStr">
        <is>
          <t>Dec. 31, 2019</t>
        </is>
      </c>
    </row>
    <row r="2">
      <c r="A2" s="3" t="inlineStr">
        <is>
          <t>STOCKHOLDERS' DEFICIT</t>
        </is>
      </c>
    </row>
    <row r="3">
      <c r="A3" s="4" t="inlineStr">
        <is>
          <t>Common stock shares outstanding</t>
        </is>
      </c>
      <c r="B3" s="6" t="n">
        <v>29270502</v>
      </c>
      <c r="C3" s="6" t="n">
        <v>29270502</v>
      </c>
      <c r="D3" s="6" t="n">
        <v>2661316</v>
      </c>
    </row>
    <row r="4">
      <c r="A4" s="4" t="inlineStr">
        <is>
          <t>Common stock shares authorized</t>
        </is>
      </c>
      <c r="B4" s="6" t="n">
        <v>100000000</v>
      </c>
      <c r="C4" s="6" t="n">
        <v>100000000</v>
      </c>
      <c r="D4" s="6" t="n">
        <v>100000000</v>
      </c>
    </row>
    <row r="5">
      <c r="A5" s="4" t="inlineStr">
        <is>
          <t>Authorized shares of blank check preferred</t>
        </is>
      </c>
      <c r="B5" s="6" t="n">
        <v>10000000</v>
      </c>
    </row>
    <row r="6">
      <c r="A6" s="4" t="inlineStr">
        <is>
          <t>Total equity</t>
        </is>
      </c>
      <c r="C6" s="5" t="n">
        <v>52866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1" customWidth="1" min="2" max="2"/>
    <col width="24" customWidth="1" min="3" max="3"/>
    <col width="24" customWidth="1" min="4" max="4"/>
  </cols>
  <sheetData>
    <row r="1">
      <c r="A1" s="1" t="inlineStr">
        <is>
          <t>COMMITMENTS AND CONTINGENCIES (Details Narrative)</t>
        </is>
      </c>
      <c r="B1" s="2" t="inlineStr">
        <is>
          <t>6 Months Ended</t>
        </is>
      </c>
      <c r="C1" s="2" t="inlineStr">
        <is>
          <t>9 Months Ended</t>
        </is>
      </c>
      <c r="D1" s="2" t="inlineStr">
        <is>
          <t>12 Months Ended</t>
        </is>
      </c>
    </row>
    <row r="2">
      <c r="B2" s="2" t="inlineStr">
        <is>
          <t>Jun. 30, 2021USD ($)</t>
        </is>
      </c>
      <c r="C2" s="2" t="inlineStr">
        <is>
          <t>Sep. 30, 2021USD ($)ft²</t>
        </is>
      </c>
      <c r="D2" s="2" t="inlineStr">
        <is>
          <t>Dec. 31, 2020USD ($)ft²</t>
        </is>
      </c>
    </row>
    <row r="3">
      <c r="A3" s="3" t="inlineStr">
        <is>
          <t>Commitments and contingencies (Note 5)</t>
        </is>
      </c>
    </row>
    <row r="4">
      <c r="A4" s="4" t="inlineStr">
        <is>
          <t>Lease maturity date</t>
        </is>
      </c>
      <c r="C4" s="4" t="inlineStr">
        <is>
          <t>Oct. 20,
		2021</t>
        </is>
      </c>
      <c r="D4" s="4" t="inlineStr">
        <is>
          <t>Oct. 20,
		2021</t>
        </is>
      </c>
    </row>
    <row r="5">
      <c r="A5" s="4" t="inlineStr">
        <is>
          <t>Lease area | ft²</t>
        </is>
      </c>
      <c r="C5" s="6" t="n">
        <v>18000</v>
      </c>
      <c r="D5" s="6" t="n">
        <v>18000</v>
      </c>
    </row>
    <row r="6">
      <c r="A6" s="4" t="inlineStr">
        <is>
          <t>Lease monthly payment | $</t>
        </is>
      </c>
      <c r="B6" s="5" t="n">
        <v>14377</v>
      </c>
      <c r="C6" s="5" t="n">
        <v>14377</v>
      </c>
      <c r="D6" s="5" t="n">
        <v>143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 width="16" customWidth="1" min="6" max="6"/>
  </cols>
  <sheetData>
    <row r="1">
      <c r="A1" s="1" t="inlineStr">
        <is>
          <t>SUBSEQUENT EVENTS (Details Narrative) - USD ($)</t>
        </is>
      </c>
      <c r="B1" s="2" t="inlineStr">
        <is>
          <t>1 Months Ended</t>
        </is>
      </c>
      <c r="C1" s="2" t="inlineStr">
        <is>
          <t>2 Months Ended</t>
        </is>
      </c>
      <c r="D1" s="2" t="inlineStr">
        <is>
          <t>9 Months Ended</t>
        </is>
      </c>
      <c r="F1" s="2" t="inlineStr">
        <is>
          <t>12 Months Ended</t>
        </is>
      </c>
    </row>
    <row r="2">
      <c r="B2" s="2" t="inlineStr">
        <is>
          <t>Apr. 27, 2020</t>
        </is>
      </c>
      <c r="C2" s="2" t="inlineStr">
        <is>
          <t>Dec. 31, 2019</t>
        </is>
      </c>
      <c r="D2" s="2" t="inlineStr">
        <is>
          <t>Sep. 30, 2021</t>
        </is>
      </c>
      <c r="E2" s="2" t="inlineStr">
        <is>
          <t>Sep. 30, 2020</t>
        </is>
      </c>
      <c r="F2" s="2" t="inlineStr">
        <is>
          <t>Dec. 31, 2020</t>
        </is>
      </c>
    </row>
    <row r="3">
      <c r="A3" s="4" t="inlineStr">
        <is>
          <t>Proceeds from loan</t>
        </is>
      </c>
      <c r="C3" s="5" t="n">
        <v>0</v>
      </c>
      <c r="D3" s="5" t="n">
        <v>198750</v>
      </c>
      <c r="E3" s="5" t="n">
        <v>198750</v>
      </c>
      <c r="F3" s="5" t="n">
        <v>198750</v>
      </c>
    </row>
    <row r="4">
      <c r="A4" s="4" t="inlineStr">
        <is>
          <t>PayCheck Protection Program [Member]</t>
        </is>
      </c>
    </row>
    <row r="5">
      <c r="A5" s="4" t="inlineStr">
        <is>
          <t>Proceeds from loan</t>
        </is>
      </c>
      <c r="B5" s="5" t="n">
        <v>19875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densed Statements of Comprehensive Income (Loss) (Unaudited) - USD ($)</t>
        </is>
      </c>
      <c r="B1" s="2" t="inlineStr">
        <is>
          <t>2 Months Ended</t>
        </is>
      </c>
      <c r="C1" s="2" t="inlineStr">
        <is>
          <t>3 Months Ended</t>
        </is>
      </c>
      <c r="E1" s="2" t="inlineStr">
        <is>
          <t>9 Months Ended</t>
        </is>
      </c>
      <c r="G1" s="2" t="inlineStr">
        <is>
          <t>12 Months Ended</t>
        </is>
      </c>
    </row>
    <row r="2">
      <c r="B2" s="2" t="inlineStr">
        <is>
          <t>Dec. 31, 2019</t>
        </is>
      </c>
      <c r="C2" s="2" t="inlineStr">
        <is>
          <t>Sep. 30, 2021</t>
        </is>
      </c>
      <c r="D2" s="2" t="inlineStr">
        <is>
          <t>Sep. 30, 2020</t>
        </is>
      </c>
      <c r="E2" s="2" t="inlineStr">
        <is>
          <t>Sep. 30, 2021</t>
        </is>
      </c>
      <c r="F2" s="2" t="inlineStr">
        <is>
          <t>Sep. 30, 2020</t>
        </is>
      </c>
      <c r="G2" s="2" t="inlineStr">
        <is>
          <t>Dec. 31, 2020</t>
        </is>
      </c>
    </row>
    <row r="3">
      <c r="A3" s="3" t="inlineStr">
        <is>
          <t>Condensed Statements of Comprehensive Income (Loss) (Unaudited)</t>
        </is>
      </c>
    </row>
    <row r="4">
      <c r="A4" s="4" t="inlineStr">
        <is>
          <t>Net revenue</t>
        </is>
      </c>
      <c r="B4" s="5" t="n">
        <v>0</v>
      </c>
      <c r="C4" s="5" t="n">
        <v>1098591</v>
      </c>
      <c r="D4" s="5" t="n">
        <v>607687</v>
      </c>
      <c r="E4" s="5" t="n">
        <v>2989108</v>
      </c>
      <c r="F4" s="5" t="n">
        <v>1345463</v>
      </c>
      <c r="G4" s="5" t="n">
        <v>2154777</v>
      </c>
    </row>
    <row r="5">
      <c r="A5" s="4" t="inlineStr">
        <is>
          <t>Cost of goods sold</t>
        </is>
      </c>
      <c r="B5" s="6" t="n">
        <v>0</v>
      </c>
      <c r="C5" s="6" t="n">
        <v>324462</v>
      </c>
      <c r="D5" s="6" t="n">
        <v>264577</v>
      </c>
      <c r="E5" s="6" t="n">
        <v>840254</v>
      </c>
      <c r="F5" s="6" t="n">
        <v>534206</v>
      </c>
      <c r="G5" s="6" t="n">
        <v>949782</v>
      </c>
    </row>
    <row r="6">
      <c r="A6" s="4" t="inlineStr">
        <is>
          <t>Gross margin</t>
        </is>
      </c>
      <c r="B6" s="6" t="n">
        <v>0</v>
      </c>
      <c r="C6" s="6" t="n">
        <v>774129</v>
      </c>
      <c r="D6" s="6" t="n">
        <v>343110</v>
      </c>
      <c r="E6" s="6" t="n">
        <v>2148854</v>
      </c>
      <c r="F6" s="6" t="n">
        <v>811257</v>
      </c>
      <c r="G6" s="6" t="n">
        <v>1204995</v>
      </c>
    </row>
    <row r="7">
      <c r="A7" s="3" t="inlineStr">
        <is>
          <t>Operating expenses</t>
        </is>
      </c>
    </row>
    <row r="8">
      <c r="A8" s="4" t="inlineStr">
        <is>
          <t>General and administrative</t>
        </is>
      </c>
      <c r="B8" s="6" t="n">
        <v>15636</v>
      </c>
      <c r="C8" s="6" t="n">
        <v>636863</v>
      </c>
      <c r="D8" s="6" t="n">
        <v>320734</v>
      </c>
      <c r="E8" s="6" t="n">
        <v>1590544</v>
      </c>
      <c r="F8" s="6" t="n">
        <v>805903</v>
      </c>
      <c r="G8" s="6" t="n">
        <v>1194354</v>
      </c>
    </row>
    <row r="9">
      <c r="A9" s="4" t="inlineStr">
        <is>
          <t>Total operating expenses</t>
        </is>
      </c>
      <c r="C9" s="6" t="n">
        <v>636863</v>
      </c>
      <c r="D9" s="6" t="n">
        <v>320734</v>
      </c>
      <c r="E9" s="6" t="n">
        <v>1590544</v>
      </c>
      <c r="F9" s="6" t="n">
        <v>805903</v>
      </c>
    </row>
    <row r="10">
      <c r="A10" s="4" t="inlineStr">
        <is>
          <t>Income (loss) from operations</t>
        </is>
      </c>
      <c r="C10" s="6" t="n">
        <v>137266</v>
      </c>
      <c r="D10" s="6" t="n">
        <v>22376</v>
      </c>
      <c r="E10" s="6" t="n">
        <v>558310</v>
      </c>
      <c r="F10" s="6" t="n">
        <v>5534</v>
      </c>
    </row>
    <row r="11">
      <c r="A11" s="3" t="inlineStr">
        <is>
          <t>Other income (expense):</t>
        </is>
      </c>
    </row>
    <row r="12">
      <c r="A12" s="4" t="inlineStr">
        <is>
          <t>Gain on termination of lease</t>
        </is>
      </c>
      <c r="C12" s="6" t="n">
        <v>28755</v>
      </c>
      <c r="E12" s="6" t="n">
        <v>28755</v>
      </c>
    </row>
    <row r="13">
      <c r="A13" s="4" t="inlineStr">
        <is>
          <t>Interest expense</t>
        </is>
      </c>
      <c r="C13" s="6" t="n">
        <v>-10847</v>
      </c>
      <c r="D13" s="6" t="n">
        <v>-5907</v>
      </c>
      <c r="E13" s="6" t="n">
        <v>-43300</v>
      </c>
      <c r="F13" s="6" t="n">
        <v>-5907</v>
      </c>
    </row>
    <row r="14">
      <c r="A14" s="4" t="inlineStr">
        <is>
          <t>Total other income (expense)</t>
        </is>
      </c>
      <c r="C14" s="6" t="n">
        <v>17908</v>
      </c>
      <c r="D14" s="6" t="n">
        <v>-5907</v>
      </c>
      <c r="E14" s="6" t="n">
        <v>-14545</v>
      </c>
      <c r="F14" s="6" t="n">
        <v>-5907</v>
      </c>
    </row>
    <row r="15">
      <c r="A15" s="4" t="inlineStr">
        <is>
          <t>Income (loss) before income tax provision</t>
        </is>
      </c>
      <c r="B15" s="6" t="n">
        <v>-15636</v>
      </c>
      <c r="C15" s="6" t="n">
        <v>155174</v>
      </c>
      <c r="D15" s="6" t="n">
        <v>28283</v>
      </c>
      <c r="E15" s="6" t="n">
        <v>543765</v>
      </c>
      <c r="F15" s="6" t="n">
        <v>11261</v>
      </c>
      <c r="G15" s="6" t="n">
        <v>10641</v>
      </c>
    </row>
    <row r="16">
      <c r="A16" s="4" t="inlineStr">
        <is>
          <t>Income tax provision</t>
        </is>
      </c>
      <c r="B16" s="6" t="n">
        <v>0</v>
      </c>
      <c r="C16" s="6" t="n">
        <v>0</v>
      </c>
      <c r="D16" s="6" t="n">
        <v>0</v>
      </c>
      <c r="E16" s="6" t="n">
        <v>68</v>
      </c>
      <c r="F16" s="6" t="n">
        <v>0</v>
      </c>
      <c r="G16" s="6" t="n">
        <v>0</v>
      </c>
    </row>
    <row r="17">
      <c r="A17" s="4" t="inlineStr">
        <is>
          <t>Net income (loss)</t>
        </is>
      </c>
      <c r="B17" s="5" t="n">
        <v>-15636</v>
      </c>
      <c r="C17" s="5" t="n">
        <v>155174</v>
      </c>
      <c r="D17" s="5" t="n">
        <v>28283</v>
      </c>
      <c r="E17" s="5" t="n">
        <v>543697</v>
      </c>
      <c r="F17" s="5" t="n">
        <v>11261</v>
      </c>
      <c r="G17" s="5" t="n">
        <v>10641</v>
      </c>
    </row>
    <row r="18">
      <c r="A18" s="3" t="inlineStr">
        <is>
          <t>Per-share data</t>
        </is>
      </c>
    </row>
    <row r="19">
      <c r="A19" s="4" t="inlineStr">
        <is>
          <t>Basic and diluted income (loss) per share</t>
        </is>
      </c>
      <c r="B19" s="7" t="n">
        <v>-0.01</v>
      </c>
      <c r="C19" s="7" t="n">
        <v>0.01</v>
      </c>
      <c r="D19" s="5" t="n">
        <v>0</v>
      </c>
      <c r="E19" s="7" t="n">
        <v>0.02</v>
      </c>
      <c r="F19" s="5" t="n">
        <v>0</v>
      </c>
      <c r="G19" s="5" t="n">
        <v>0</v>
      </c>
    </row>
    <row r="20">
      <c r="A20" s="4" t="inlineStr">
        <is>
          <t>Weighted average number of common shares outstanding</t>
        </is>
      </c>
      <c r="B20" s="6" t="n">
        <v>2661316</v>
      </c>
      <c r="C20" s="6" t="n">
        <v>29270502</v>
      </c>
      <c r="D20" s="6" t="n">
        <v>3561316</v>
      </c>
      <c r="E20" s="6" t="n">
        <v>29270502</v>
      </c>
      <c r="F20" s="6" t="n">
        <v>3370805</v>
      </c>
      <c r="G20" s="6" t="n">
        <v>26609186</v>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ELECTED QUARTERLY FINANCIAL DATA (UNAUDITED) (Details) - USD ($)</t>
        </is>
      </c>
      <c r="B1" s="2" t="inlineStr">
        <is>
          <t>2 Months Ended</t>
        </is>
      </c>
      <c r="C1" s="2" t="inlineStr">
        <is>
          <t>3 Months Ended</t>
        </is>
      </c>
      <c r="H1" s="2" t="inlineStr">
        <is>
          <t>9 Months Ended</t>
        </is>
      </c>
      <c r="J1" s="2" t="inlineStr">
        <is>
          <t>12 Months Ended</t>
        </is>
      </c>
    </row>
    <row r="2">
      <c r="B2" s="2" t="inlineStr">
        <is>
          <t>Dec. 31, 2019</t>
        </is>
      </c>
      <c r="C2" s="2" t="inlineStr">
        <is>
          <t>Sep. 30, 2021</t>
        </is>
      </c>
      <c r="D2" s="2" t="inlineStr">
        <is>
          <t>Dec. 31, 2020</t>
        </is>
      </c>
      <c r="E2" s="2" t="inlineStr">
        <is>
          <t>Sep. 30, 2020</t>
        </is>
      </c>
      <c r="F2" s="2" t="inlineStr">
        <is>
          <t>Jun. 30, 2020</t>
        </is>
      </c>
      <c r="G2" s="2" t="inlineStr">
        <is>
          <t>Mar. 31, 2020</t>
        </is>
      </c>
      <c r="H2" s="2" t="inlineStr">
        <is>
          <t>Sep. 30, 2021</t>
        </is>
      </c>
      <c r="I2" s="2" t="inlineStr">
        <is>
          <t>Sep. 30, 2020</t>
        </is>
      </c>
      <c r="J2" s="2" t="inlineStr">
        <is>
          <t>Dec. 31, 2020</t>
        </is>
      </c>
    </row>
    <row r="3">
      <c r="A3" s="4" t="inlineStr">
        <is>
          <t>Cost of goods sold</t>
        </is>
      </c>
      <c r="B3" s="5" t="n">
        <v>0</v>
      </c>
      <c r="C3" s="5" t="n">
        <v>324462</v>
      </c>
      <c r="E3" s="5" t="n">
        <v>264577</v>
      </c>
      <c r="H3" s="5" t="n">
        <v>840254</v>
      </c>
      <c r="I3" s="5" t="n">
        <v>534206</v>
      </c>
      <c r="J3" s="5" t="n">
        <v>949782</v>
      </c>
    </row>
    <row r="4">
      <c r="A4" s="4" t="inlineStr">
        <is>
          <t>Gross profit</t>
        </is>
      </c>
      <c r="B4" s="6" t="n">
        <v>0</v>
      </c>
      <c r="C4" s="6" t="n">
        <v>774129</v>
      </c>
      <c r="E4" s="6" t="n">
        <v>343110</v>
      </c>
      <c r="H4" s="6" t="n">
        <v>2148854</v>
      </c>
      <c r="I4" s="6" t="n">
        <v>811257</v>
      </c>
      <c r="J4" s="6" t="n">
        <v>1204995</v>
      </c>
    </row>
    <row r="5">
      <c r="A5" s="4" t="inlineStr">
        <is>
          <t>Depreciation expense</t>
        </is>
      </c>
      <c r="C5" s="6" t="n">
        <v>39930</v>
      </c>
      <c r="E5" s="6" t="n">
        <v>6602</v>
      </c>
      <c r="H5" s="6" t="n">
        <v>79859</v>
      </c>
      <c r="I5" s="6" t="n">
        <v>13205</v>
      </c>
      <c r="J5" s="6" t="n">
        <v>26409</v>
      </c>
    </row>
    <row r="6">
      <c r="A6" s="4" t="inlineStr">
        <is>
          <t>G&amp;Aexpense</t>
        </is>
      </c>
      <c r="B6" s="5" t="n">
        <v>15636</v>
      </c>
      <c r="C6" s="6" t="n">
        <v>636863</v>
      </c>
      <c r="E6" s="6" t="n">
        <v>320734</v>
      </c>
      <c r="H6" s="6" t="n">
        <v>1590544</v>
      </c>
      <c r="I6" s="6" t="n">
        <v>805903</v>
      </c>
      <c r="J6" s="5" t="n">
        <v>1194354</v>
      </c>
    </row>
    <row r="7">
      <c r="A7" s="4" t="inlineStr">
        <is>
          <t>Total expense</t>
        </is>
      </c>
      <c r="C7" s="5" t="n">
        <v>636863</v>
      </c>
      <c r="E7" s="6" t="n">
        <v>320734</v>
      </c>
      <c r="H7" s="5" t="n">
        <v>1590544</v>
      </c>
      <c r="I7" s="5" t="n">
        <v>805903</v>
      </c>
    </row>
    <row r="8">
      <c r="A8" s="4" t="inlineStr">
        <is>
          <t>Selected Quartely Data [Member]</t>
        </is>
      </c>
    </row>
    <row r="9">
      <c r="A9" s="4" t="inlineStr">
        <is>
          <t>Net sales</t>
        </is>
      </c>
      <c r="D9" s="5" t="n">
        <v>80931400</v>
      </c>
      <c r="E9" s="6" t="n">
        <v>60768700</v>
      </c>
      <c r="F9" s="5" t="n">
        <v>55985100</v>
      </c>
      <c r="G9" s="5" t="n">
        <v>17792500</v>
      </c>
    </row>
    <row r="10">
      <c r="A10" s="4" t="inlineStr">
        <is>
          <t>Cost of goods sold</t>
        </is>
      </c>
      <c r="D10" s="6" t="n">
        <v>41724500</v>
      </c>
      <c r="E10" s="6" t="n">
        <v>26099000</v>
      </c>
      <c r="F10" s="6" t="n">
        <v>21422700</v>
      </c>
      <c r="G10" s="6" t="n">
        <v>5732000</v>
      </c>
    </row>
    <row r="11">
      <c r="A11" s="4" t="inlineStr">
        <is>
          <t>Gross profit</t>
        </is>
      </c>
      <c r="D11" s="6" t="n">
        <v>39206900</v>
      </c>
      <c r="E11" s="6" t="n">
        <v>34669700</v>
      </c>
      <c r="F11" s="6" t="n">
        <v>34562400</v>
      </c>
      <c r="G11" s="6" t="n">
        <v>12060500</v>
      </c>
    </row>
    <row r="12">
      <c r="A12" s="4" t="inlineStr">
        <is>
          <t>Depreciation expense</t>
        </is>
      </c>
      <c r="D12" s="6" t="n">
        <v>660200</v>
      </c>
      <c r="E12" s="6" t="n">
        <v>660200</v>
      </c>
      <c r="F12" s="6" t="n">
        <v>660200</v>
      </c>
      <c r="G12" s="6" t="n">
        <v>660200</v>
      </c>
    </row>
    <row r="13">
      <c r="A13" s="4" t="inlineStr">
        <is>
          <t>G&amp;Aexpense</t>
        </is>
      </c>
      <c r="D13" s="6" t="n">
        <v>7160300</v>
      </c>
      <c r="E13" s="6" t="n">
        <v>6120400</v>
      </c>
      <c r="F13" s="6" t="n">
        <v>5761400</v>
      </c>
      <c r="G13" s="6" t="n">
        <v>3700200</v>
      </c>
    </row>
    <row r="14">
      <c r="A14" s="4" t="inlineStr">
        <is>
          <t>Payroll expenses</t>
        </is>
      </c>
      <c r="D14" s="6" t="n">
        <v>26120700</v>
      </c>
      <c r="E14" s="6" t="n">
        <v>21567500</v>
      </c>
      <c r="F14" s="6" t="n">
        <v>10150600</v>
      </c>
      <c r="G14" s="6" t="n">
        <v>18949100</v>
      </c>
    </row>
    <row r="15">
      <c r="A15" s="4" t="inlineStr">
        <is>
          <t>Rent expense</t>
        </is>
      </c>
      <c r="D15" s="6" t="n">
        <v>4313200</v>
      </c>
      <c r="E15" s="6" t="n">
        <v>4316100</v>
      </c>
      <c r="F15" s="6" t="n">
        <v>4319000</v>
      </c>
      <c r="G15" s="6" t="n">
        <v>4316100</v>
      </c>
    </row>
    <row r="16">
      <c r="A16" s="4" t="inlineStr">
        <is>
          <t>Total expense</t>
        </is>
      </c>
      <c r="D16" s="6" t="n">
        <v>38254400</v>
      </c>
      <c r="E16" s="6" t="n">
        <v>32664200</v>
      </c>
      <c r="F16" s="6" t="n">
        <v>20891200</v>
      </c>
      <c r="G16" s="6" t="n">
        <v>27625600</v>
      </c>
    </row>
    <row r="17">
      <c r="A17" s="4" t="inlineStr">
        <is>
          <t>Income (Loss) from Operations</t>
        </is>
      </c>
      <c r="D17" s="6" t="n">
        <v>9525</v>
      </c>
      <c r="E17" s="6" t="n">
        <v>20055</v>
      </c>
      <c r="F17" s="6" t="n">
        <v>136712</v>
      </c>
      <c r="G17" s="6" t="n">
        <v>-155651</v>
      </c>
    </row>
    <row r="18">
      <c r="A18" s="4" t="inlineStr">
        <is>
          <t>Net Income</t>
        </is>
      </c>
      <c r="D18" s="5" t="n">
        <v>9525</v>
      </c>
      <c r="E18" s="5" t="n">
        <v>20055</v>
      </c>
      <c r="F18" s="5" t="n">
        <v>136712</v>
      </c>
      <c r="G18" s="5" t="n">
        <v>-155651</v>
      </c>
    </row>
  </sheetData>
  <mergeCells count="3">
    <mergeCell ref="A1:A2"/>
    <mergeCell ref="C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Retained Earnings (Accumulated Deficit)</t>
        </is>
      </c>
    </row>
    <row r="2">
      <c r="A2" s="4" t="inlineStr">
        <is>
          <t>Balance, amount at Nov. 08, 2019</t>
        </is>
      </c>
      <c r="B2" s="5" t="n">
        <v>0</v>
      </c>
      <c r="C2" s="5" t="n">
        <v>0</v>
      </c>
      <c r="D2" s="5" t="n">
        <v>0</v>
      </c>
      <c r="E2" s="5" t="n">
        <v>0</v>
      </c>
    </row>
    <row r="3">
      <c r="A3" s="4" t="inlineStr">
        <is>
          <t>Shares issued for cash, shares</t>
        </is>
      </c>
      <c r="C3" s="6" t="n">
        <v>2661316</v>
      </c>
    </row>
    <row r="4">
      <c r="A4" s="4" t="inlineStr">
        <is>
          <t>Shares issued for cash, amount</t>
        </is>
      </c>
      <c r="B4" s="6" t="n">
        <v>505506</v>
      </c>
      <c r="C4" s="5" t="n">
        <v>26613</v>
      </c>
      <c r="D4" s="6" t="n">
        <v>478893</v>
      </c>
    </row>
    <row r="5">
      <c r="A5" s="4" t="inlineStr">
        <is>
          <t>Net income (Loss)</t>
        </is>
      </c>
      <c r="B5" s="6" t="n">
        <v>-15636</v>
      </c>
      <c r="E5" s="6" t="n">
        <v>-15636</v>
      </c>
    </row>
    <row r="6">
      <c r="A6" s="4" t="inlineStr">
        <is>
          <t>Balance, shares at Dec. 31, 2019</t>
        </is>
      </c>
      <c r="C6" s="6" t="n">
        <v>2661316</v>
      </c>
    </row>
    <row r="7">
      <c r="A7" s="4" t="inlineStr">
        <is>
          <t>Balance, amount at Dec. 31, 2019</t>
        </is>
      </c>
      <c r="B7" s="6" t="n">
        <v>489870</v>
      </c>
      <c r="C7" s="5" t="n">
        <v>26613</v>
      </c>
      <c r="D7" s="6" t="n">
        <v>478893</v>
      </c>
      <c r="E7" s="6" t="n">
        <v>-15636</v>
      </c>
    </row>
    <row r="8">
      <c r="A8" s="4" t="inlineStr">
        <is>
          <t>Net income (Loss)</t>
        </is>
      </c>
      <c r="B8" s="6" t="n">
        <v>-140355</v>
      </c>
      <c r="C8" s="5" t="n">
        <v>0</v>
      </c>
      <c r="D8" s="6" t="n">
        <v>0</v>
      </c>
      <c r="E8" s="6" t="n">
        <v>-140355</v>
      </c>
    </row>
    <row r="9">
      <c r="A9" s="4" t="inlineStr">
        <is>
          <t>Shares issued to acquire fixed assets, shares</t>
        </is>
      </c>
      <c r="C9" s="6" t="n">
        <v>900000</v>
      </c>
    </row>
    <row r="10">
      <c r="A10" s="4" t="inlineStr">
        <is>
          <t>Shares issued to acquire fixed assets, amount</t>
        </is>
      </c>
      <c r="B10" s="6" t="n">
        <v>158456</v>
      </c>
      <c r="C10" s="5" t="n">
        <v>9000</v>
      </c>
      <c r="D10" s="6" t="n">
        <v>149456</v>
      </c>
    </row>
    <row r="11">
      <c r="A11" s="4" t="inlineStr">
        <is>
          <t>Balance, shares at Mar. 31, 2020</t>
        </is>
      </c>
      <c r="C11" s="6" t="n">
        <v>3561316</v>
      </c>
    </row>
    <row r="12">
      <c r="A12" s="4" t="inlineStr">
        <is>
          <t>Balance, amount at Mar. 31, 2020</t>
        </is>
      </c>
      <c r="B12" s="6" t="n">
        <v>507971</v>
      </c>
      <c r="C12" s="5" t="n">
        <v>35613</v>
      </c>
      <c r="D12" s="6" t="n">
        <v>628349</v>
      </c>
      <c r="E12" s="6" t="n">
        <v>-155991</v>
      </c>
    </row>
    <row r="13">
      <c r="A13" s="4" t="inlineStr">
        <is>
          <t>Balance, shares at Dec. 31, 2019</t>
        </is>
      </c>
      <c r="C13" s="6" t="n">
        <v>2661316</v>
      </c>
    </row>
    <row r="14">
      <c r="A14" s="4" t="inlineStr">
        <is>
          <t>Balance, amount at Dec. 31, 2019</t>
        </is>
      </c>
      <c r="B14" s="6" t="n">
        <v>489870</v>
      </c>
      <c r="C14" s="5" t="n">
        <v>26613</v>
      </c>
      <c r="D14" s="6" t="n">
        <v>478893</v>
      </c>
      <c r="E14" s="6" t="n">
        <v>-15636</v>
      </c>
    </row>
    <row r="15">
      <c r="A15" s="4" t="inlineStr">
        <is>
          <t>Net income (Loss)</t>
        </is>
      </c>
      <c r="B15" s="6" t="n">
        <v>11261</v>
      </c>
    </row>
    <row r="16">
      <c r="A16" s="4" t="inlineStr">
        <is>
          <t>Balance, shares at Sep. 30, 2020</t>
        </is>
      </c>
      <c r="C16" s="6" t="n">
        <v>3561316</v>
      </c>
    </row>
    <row r="17">
      <c r="A17" s="4" t="inlineStr">
        <is>
          <t>Balance, amount at Sep. 30, 2020</t>
        </is>
      </c>
      <c r="B17" s="6" t="n">
        <v>647773</v>
      </c>
      <c r="C17" s="5" t="n">
        <v>35613</v>
      </c>
      <c r="D17" s="6" t="n">
        <v>628349</v>
      </c>
      <c r="E17" s="6" t="n">
        <v>-16189</v>
      </c>
    </row>
    <row r="18">
      <c r="A18" s="4" t="inlineStr">
        <is>
          <t>Balance, shares at Dec. 31, 2019</t>
        </is>
      </c>
      <c r="C18" s="6" t="n">
        <v>2661316</v>
      </c>
    </row>
    <row r="19">
      <c r="A19" s="4" t="inlineStr">
        <is>
          <t>Balance, amount at Dec. 31, 2019</t>
        </is>
      </c>
      <c r="B19" s="6" t="n">
        <v>489870</v>
      </c>
      <c r="C19" s="5" t="n">
        <v>26613</v>
      </c>
      <c r="D19" s="6" t="n">
        <v>478893</v>
      </c>
      <c r="E19" s="6" t="n">
        <v>-15636</v>
      </c>
    </row>
    <row r="20">
      <c r="A20" s="4" t="inlineStr">
        <is>
          <t>Shares issued for cash, shares</t>
        </is>
      </c>
      <c r="C20" s="6" t="n">
        <v>26609186</v>
      </c>
    </row>
    <row r="21">
      <c r="A21" s="4" t="inlineStr">
        <is>
          <t>Shares issued for cash, amount</t>
        </is>
      </c>
      <c r="B21" s="6" t="n">
        <v>4786110</v>
      </c>
      <c r="C21" s="5" t="n">
        <v>266092</v>
      </c>
      <c r="D21" s="6" t="n">
        <v>4520018</v>
      </c>
    </row>
    <row r="22">
      <c r="A22" s="4" t="inlineStr">
        <is>
          <t>Net income (Loss)</t>
        </is>
      </c>
      <c r="B22" s="6" t="n">
        <v>10641</v>
      </c>
      <c r="E22" s="6" t="n">
        <v>10641</v>
      </c>
    </row>
    <row r="23">
      <c r="A23" s="4" t="inlineStr">
        <is>
          <t>Balance, shares at Dec. 31, 2020</t>
        </is>
      </c>
      <c r="C23" s="6" t="n">
        <v>29270502</v>
      </c>
    </row>
    <row r="24">
      <c r="A24" s="4" t="inlineStr">
        <is>
          <t>Balance, amount at Dec. 31, 2020</t>
        </is>
      </c>
      <c r="B24" s="6" t="n">
        <v>5286621</v>
      </c>
      <c r="C24" s="5" t="n">
        <v>292705</v>
      </c>
      <c r="D24" s="6" t="n">
        <v>4998911</v>
      </c>
      <c r="E24" s="6" t="n">
        <v>-4995</v>
      </c>
    </row>
    <row r="25">
      <c r="A25" s="4" t="inlineStr">
        <is>
          <t>Balance, shares at Mar. 31, 2020</t>
        </is>
      </c>
      <c r="C25" s="6" t="n">
        <v>3561316</v>
      </c>
    </row>
    <row r="26">
      <c r="A26" s="4" t="inlineStr">
        <is>
          <t>Balance, amount at Mar. 31, 2020</t>
        </is>
      </c>
      <c r="B26" s="6" t="n">
        <v>507971</v>
      </c>
      <c r="C26" s="5" t="n">
        <v>35613</v>
      </c>
      <c r="D26" s="6" t="n">
        <v>628349</v>
      </c>
      <c r="E26" s="6" t="n">
        <v>-155991</v>
      </c>
    </row>
    <row r="27">
      <c r="A27" s="4" t="inlineStr">
        <is>
          <t>Net income (Loss)</t>
        </is>
      </c>
      <c r="B27" s="6" t="n">
        <v>123333</v>
      </c>
      <c r="C27" s="5" t="n">
        <v>0</v>
      </c>
      <c r="D27" s="6" t="n">
        <v>0</v>
      </c>
      <c r="E27" s="6" t="n">
        <v>123333</v>
      </c>
    </row>
    <row r="28">
      <c r="A28" s="4" t="inlineStr">
        <is>
          <t>Balance, shares at Jun. 30, 2020</t>
        </is>
      </c>
      <c r="C28" s="6" t="n">
        <v>3561316</v>
      </c>
    </row>
    <row r="29">
      <c r="A29" s="4" t="inlineStr">
        <is>
          <t>Balance, amount at Jun. 30, 2020</t>
        </is>
      </c>
      <c r="B29" s="6" t="n">
        <v>631304</v>
      </c>
      <c r="C29" s="5" t="n">
        <v>35613</v>
      </c>
      <c r="D29" s="6" t="n">
        <v>628349</v>
      </c>
      <c r="E29" s="6" t="n">
        <v>-32658</v>
      </c>
    </row>
    <row r="30">
      <c r="A30" s="4" t="inlineStr">
        <is>
          <t>Net income (Loss)</t>
        </is>
      </c>
      <c r="B30" s="6" t="n">
        <v>28283</v>
      </c>
      <c r="E30" s="6" t="n">
        <v>16469</v>
      </c>
    </row>
    <row r="31">
      <c r="A31" s="4" t="inlineStr">
        <is>
          <t>Balance, shares at Sep. 30, 2020</t>
        </is>
      </c>
      <c r="C31" s="6" t="n">
        <v>3561316</v>
      </c>
    </row>
    <row r="32">
      <c r="A32" s="4" t="inlineStr">
        <is>
          <t>Balance, amount at Sep. 30, 2020</t>
        </is>
      </c>
      <c r="B32" s="6" t="n">
        <v>647773</v>
      </c>
      <c r="C32" s="5" t="n">
        <v>35613</v>
      </c>
      <c r="D32" s="6" t="n">
        <v>628349</v>
      </c>
      <c r="E32" s="6" t="n">
        <v>-16189</v>
      </c>
    </row>
    <row r="33">
      <c r="A33" s="4" t="inlineStr">
        <is>
          <t>Balance, shares at Dec. 31, 2020</t>
        </is>
      </c>
      <c r="C33" s="6" t="n">
        <v>29270502</v>
      </c>
    </row>
    <row r="34">
      <c r="A34" s="4" t="inlineStr">
        <is>
          <t>Balance, amount at Dec. 31, 2020</t>
        </is>
      </c>
      <c r="B34" s="6" t="n">
        <v>5286621</v>
      </c>
      <c r="C34" s="5" t="n">
        <v>292705</v>
      </c>
      <c r="D34" s="6" t="n">
        <v>4998911</v>
      </c>
      <c r="E34" s="6" t="n">
        <v>-4995</v>
      </c>
    </row>
    <row r="35">
      <c r="A35" s="4" t="inlineStr">
        <is>
          <t>Net income (Loss)</t>
        </is>
      </c>
      <c r="B35" s="6" t="n">
        <v>123333</v>
      </c>
      <c r="C35" s="5" t="n">
        <v>0</v>
      </c>
      <c r="D35" s="6" t="n">
        <v>0</v>
      </c>
      <c r="E35" s="6" t="n">
        <v>123333</v>
      </c>
    </row>
    <row r="36">
      <c r="A36" s="4" t="inlineStr">
        <is>
          <t>Balance, shares at Mar. 31, 2021</t>
        </is>
      </c>
      <c r="C36" s="6" t="n">
        <v>29270502</v>
      </c>
    </row>
    <row r="37">
      <c r="A37" s="4" t="inlineStr">
        <is>
          <t>Balance, amount at Mar. 31, 2021</t>
        </is>
      </c>
      <c r="B37" s="6" t="n">
        <v>5409954</v>
      </c>
      <c r="C37" s="5" t="n">
        <v>292705</v>
      </c>
      <c r="D37" s="6" t="n">
        <v>4998911</v>
      </c>
      <c r="E37" s="6" t="n">
        <v>118338</v>
      </c>
    </row>
    <row r="38">
      <c r="A38" s="4" t="inlineStr">
        <is>
          <t>Balance, shares at Dec. 31, 2020</t>
        </is>
      </c>
      <c r="C38" s="6" t="n">
        <v>29270502</v>
      </c>
    </row>
    <row r="39">
      <c r="A39" s="4" t="inlineStr">
        <is>
          <t>Balance, amount at Dec. 31, 2020</t>
        </is>
      </c>
      <c r="B39" s="6" t="n">
        <v>5286621</v>
      </c>
      <c r="C39" s="5" t="n">
        <v>292705</v>
      </c>
      <c r="D39" s="6" t="n">
        <v>4998911</v>
      </c>
      <c r="E39" s="6" t="n">
        <v>-4995</v>
      </c>
    </row>
    <row r="40">
      <c r="A40" s="4" t="inlineStr">
        <is>
          <t>Net income (Loss)</t>
        </is>
      </c>
      <c r="B40" s="6" t="n">
        <v>543697</v>
      </c>
    </row>
    <row r="41">
      <c r="A41" s="4" t="inlineStr">
        <is>
          <t>Balance, shares at Sep. 30, 2021</t>
        </is>
      </c>
      <c r="C41" s="6" t="n">
        <v>29270502</v>
      </c>
    </row>
    <row r="42">
      <c r="A42" s="4" t="inlineStr">
        <is>
          <t>Balance, amount at Sep. 30, 2021</t>
        </is>
      </c>
      <c r="B42" s="6" t="n">
        <v>5830318</v>
      </c>
      <c r="C42" s="5" t="n">
        <v>292705</v>
      </c>
      <c r="D42" s="6" t="n">
        <v>4998911</v>
      </c>
      <c r="E42" s="6" t="n">
        <v>538994</v>
      </c>
    </row>
    <row r="43">
      <c r="A43" s="4" t="inlineStr">
        <is>
          <t>Balance, shares at Mar. 31, 2021</t>
        </is>
      </c>
      <c r="C43" s="6" t="n">
        <v>29270502</v>
      </c>
    </row>
    <row r="44">
      <c r="A44" s="4" t="inlineStr">
        <is>
          <t>Balance, amount at Mar. 31, 2021</t>
        </is>
      </c>
      <c r="B44" s="6" t="n">
        <v>5409954</v>
      </c>
      <c r="C44" s="5" t="n">
        <v>292705</v>
      </c>
      <c r="D44" s="6" t="n">
        <v>4998911</v>
      </c>
      <c r="E44" s="6" t="n">
        <v>118338</v>
      </c>
    </row>
    <row r="45">
      <c r="A45" s="4" t="inlineStr">
        <is>
          <t>Net income (Loss)</t>
        </is>
      </c>
      <c r="B45" s="6" t="n">
        <v>265482</v>
      </c>
      <c r="C45" s="5" t="n">
        <v>0</v>
      </c>
      <c r="D45" s="6" t="n">
        <v>0</v>
      </c>
      <c r="E45" s="6" t="n">
        <v>265482</v>
      </c>
    </row>
    <row r="46">
      <c r="A46" s="4" t="inlineStr">
        <is>
          <t>Balance, shares at Jun. 30, 2021</t>
        </is>
      </c>
      <c r="C46" s="6" t="n">
        <v>29270502</v>
      </c>
    </row>
    <row r="47">
      <c r="A47" s="4" t="inlineStr">
        <is>
          <t>Balance, amount at Jun. 30, 2021</t>
        </is>
      </c>
      <c r="B47" s="6" t="n">
        <v>5675436</v>
      </c>
      <c r="C47" s="5" t="n">
        <v>292705</v>
      </c>
      <c r="D47" s="6" t="n">
        <v>4998911</v>
      </c>
      <c r="E47" s="6" t="n">
        <v>383820</v>
      </c>
    </row>
    <row r="48">
      <c r="A48" s="4" t="inlineStr">
        <is>
          <t>Net income (Loss)</t>
        </is>
      </c>
      <c r="B48" s="6" t="n">
        <v>155174</v>
      </c>
      <c r="C48" s="5" t="n">
        <v>0</v>
      </c>
      <c r="D48" s="6" t="n">
        <v>0</v>
      </c>
      <c r="E48" s="6" t="n">
        <v>155174</v>
      </c>
    </row>
    <row r="49">
      <c r="A49" s="4" t="inlineStr">
        <is>
          <t>Balance, shares at Sep. 30, 2021</t>
        </is>
      </c>
      <c r="C49" s="6" t="n">
        <v>29270502</v>
      </c>
    </row>
    <row r="50">
      <c r="A50" s="4" t="inlineStr">
        <is>
          <t>Balance, amount at Sep. 30, 2021</t>
        </is>
      </c>
      <c r="B50" s="5" t="n">
        <v>5830318</v>
      </c>
      <c r="C50" s="5" t="n">
        <v>292705</v>
      </c>
      <c r="D50" s="5" t="n">
        <v>4998911</v>
      </c>
      <c r="E50" s="5" t="n">
        <v>5389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densed Statements of Cash Flows (Unaudited) - USD ($)</t>
        </is>
      </c>
      <c r="B1" s="2" t="inlineStr">
        <is>
          <t>2 Months Ended</t>
        </is>
      </c>
      <c r="D1" s="2" t="inlineStr">
        <is>
          <t>3 Months Ended</t>
        </is>
      </c>
      <c r="H1" s="2" t="inlineStr">
        <is>
          <t>9 Months Ended</t>
        </is>
      </c>
      <c r="J1" s="2" t="inlineStr">
        <is>
          <t>12 Months Ended</t>
        </is>
      </c>
    </row>
    <row r="2">
      <c r="B2" s="2" t="inlineStr">
        <is>
          <t>Dec. 31, 2019</t>
        </is>
      </c>
      <c r="C2" s="2" t="inlineStr">
        <is>
          <t>Dec. 31, 2019</t>
        </is>
      </c>
      <c r="D2" s="2" t="inlineStr">
        <is>
          <t>Sep. 30, 2021</t>
        </is>
      </c>
      <c r="E2" s="2" t="inlineStr">
        <is>
          <t>Mar. 31, 2021</t>
        </is>
      </c>
      <c r="F2" s="2" t="inlineStr">
        <is>
          <t>Sep. 30, 2020</t>
        </is>
      </c>
      <c r="G2" s="2" t="inlineStr">
        <is>
          <t>Mar. 31, 2020</t>
        </is>
      </c>
      <c r="H2" s="2" t="inlineStr">
        <is>
          <t>Sep. 30, 2021</t>
        </is>
      </c>
      <c r="I2" s="2" t="inlineStr">
        <is>
          <t>Sep. 30, 2020</t>
        </is>
      </c>
      <c r="J2" s="2" t="inlineStr">
        <is>
          <t>Dec. 31, 2020</t>
        </is>
      </c>
      <c r="K2" s="2" t="inlineStr">
        <is>
          <t>Dec. 31, 2019</t>
        </is>
      </c>
    </row>
    <row r="3">
      <c r="A3" s="3" t="inlineStr">
        <is>
          <t>CASH FLOWS FROM OPERATING ACTIVITIES:</t>
        </is>
      </c>
    </row>
    <row r="4">
      <c r="A4" s="4" t="inlineStr">
        <is>
          <t>Net income (loss)</t>
        </is>
      </c>
      <c r="B4" s="5" t="n">
        <v>-15636</v>
      </c>
      <c r="C4" s="5" t="n">
        <v>-15636</v>
      </c>
      <c r="D4" s="5" t="n">
        <v>155174</v>
      </c>
      <c r="E4" s="5" t="n">
        <v>123333</v>
      </c>
      <c r="F4" s="5" t="n">
        <v>28283</v>
      </c>
      <c r="G4" s="5" t="n">
        <v>-140355</v>
      </c>
      <c r="H4" s="5" t="n">
        <v>543697</v>
      </c>
      <c r="I4" s="5" t="n">
        <v>11261</v>
      </c>
      <c r="J4" s="5" t="n">
        <v>10641</v>
      </c>
    </row>
    <row r="5">
      <c r="A5" s="3" t="inlineStr">
        <is>
          <t>Adjustments to reconcile net income (loss) to net cash provided by (used in) operating activities:</t>
        </is>
      </c>
    </row>
    <row r="6">
      <c r="A6" s="4" t="inlineStr">
        <is>
          <t>Depreciation</t>
        </is>
      </c>
      <c r="B6" s="6" t="n">
        <v>0</v>
      </c>
      <c r="H6" s="6" t="n">
        <v>292294</v>
      </c>
      <c r="I6" s="6" t="n">
        <v>19807</v>
      </c>
      <c r="J6" s="6" t="n">
        <v>26409</v>
      </c>
    </row>
    <row r="7">
      <c r="A7" s="4" t="inlineStr">
        <is>
          <t>Bad debt expense</t>
        </is>
      </c>
      <c r="H7" s="6" t="n">
        <v>139410</v>
      </c>
    </row>
    <row r="8">
      <c r="A8" s="4" t="inlineStr">
        <is>
          <t>Gain on lease termination</t>
        </is>
      </c>
      <c r="H8" s="6" t="n">
        <v>28755</v>
      </c>
    </row>
    <row r="9">
      <c r="A9" s="4" t="inlineStr">
        <is>
          <t>Non-cash lease expense - right-of-use asset</t>
        </is>
      </c>
      <c r="H9" s="6" t="n">
        <v>181922</v>
      </c>
    </row>
    <row r="10">
      <c r="A10" s="3" t="inlineStr">
        <is>
          <t>Changes in operating assets and liabilities:</t>
        </is>
      </c>
    </row>
    <row r="11">
      <c r="A11" s="4" t="inlineStr">
        <is>
          <t>Accounts receivable</t>
        </is>
      </c>
      <c r="B11" s="6" t="n">
        <v>0</v>
      </c>
      <c r="H11" s="6" t="n">
        <v>-673272</v>
      </c>
      <c r="I11" s="6" t="n">
        <v>-878825</v>
      </c>
      <c r="J11" s="6" t="n">
        <v>-756095</v>
      </c>
    </row>
    <row r="12">
      <c r="A12" s="4" t="inlineStr">
        <is>
          <t>Equipment Parts Inventory</t>
        </is>
      </c>
      <c r="B12" s="6" t="n">
        <v>-495150</v>
      </c>
      <c r="J12" s="6" t="n">
        <v>-690069</v>
      </c>
    </row>
    <row r="13">
      <c r="A13" s="4" t="inlineStr">
        <is>
          <t>Finished Goods Inventory</t>
        </is>
      </c>
      <c r="B13" s="6" t="n">
        <v>0</v>
      </c>
      <c r="J13" s="6" t="n">
        <v>-181453</v>
      </c>
    </row>
    <row r="14">
      <c r="A14" s="4" t="inlineStr">
        <is>
          <t>Work in process Inventory</t>
        </is>
      </c>
      <c r="B14" s="6" t="n">
        <v>0</v>
      </c>
      <c r="J14" s="6" t="n">
        <v>-19241</v>
      </c>
    </row>
    <row r="15">
      <c r="A15" s="4" t="inlineStr">
        <is>
          <t>Sales Demo Inventory</t>
        </is>
      </c>
      <c r="B15" s="6" t="n">
        <v>0</v>
      </c>
      <c r="J15" s="6" t="n">
        <v>-786414</v>
      </c>
    </row>
    <row r="16">
      <c r="A16" s="4" t="inlineStr">
        <is>
          <t>Inventory</t>
        </is>
      </c>
      <c r="H16" s="6" t="n">
        <v>229894</v>
      </c>
      <c r="I16" s="6" t="n">
        <v>-334049</v>
      </c>
    </row>
    <row r="17">
      <c r="A17" s="4" t="inlineStr">
        <is>
          <t>Unearned product Revenues</t>
        </is>
      </c>
      <c r="B17" s="6" t="n">
        <v>0</v>
      </c>
      <c r="J17" s="6" t="n">
        <v>779128</v>
      </c>
    </row>
    <row r="18">
      <c r="A18" s="4" t="inlineStr">
        <is>
          <t>Sales tax payable</t>
        </is>
      </c>
      <c r="B18" s="6" t="n">
        <v>0</v>
      </c>
      <c r="J18" s="6" t="n">
        <v>12665</v>
      </c>
    </row>
    <row r="19">
      <c r="A19" s="4" t="inlineStr">
        <is>
          <t>Deferred revenue</t>
        </is>
      </c>
      <c r="H19" s="6" t="n">
        <v>-128784</v>
      </c>
      <c r="I19" s="6" t="n">
        <v>962590</v>
      </c>
    </row>
    <row r="20">
      <c r="A20" s="4" t="inlineStr">
        <is>
          <t>Accounts payable and sales tax payable</t>
        </is>
      </c>
      <c r="B20" s="6" t="n">
        <v>5280</v>
      </c>
      <c r="H20" s="6" t="n">
        <v>-43949</v>
      </c>
      <c r="I20" s="6" t="n">
        <v>9863</v>
      </c>
      <c r="J20" s="6" t="n">
        <v>50476</v>
      </c>
    </row>
    <row r="21">
      <c r="A21" s="4" t="inlineStr">
        <is>
          <t>Operating lease liability</t>
        </is>
      </c>
      <c r="B21" s="6" t="n">
        <v>0</v>
      </c>
      <c r="H21" s="6" t="n">
        <v>-239432</v>
      </c>
      <c r="I21" s="6" t="n">
        <v>-28755</v>
      </c>
      <c r="J21" s="6" t="n">
        <v>225054</v>
      </c>
    </row>
    <row r="22">
      <c r="A22" s="4" t="inlineStr">
        <is>
          <t>Net Cash Provided By (Used In) Operating Activities</t>
        </is>
      </c>
      <c r="B22" s="6" t="n">
        <v>-505506</v>
      </c>
      <c r="H22" s="6" t="n">
        <v>331165</v>
      </c>
      <c r="I22" s="6" t="n">
        <v>-223169</v>
      </c>
      <c r="J22" s="6" t="n">
        <v>-1328899</v>
      </c>
      <c r="K22" s="5" t="n">
        <v>-505506</v>
      </c>
    </row>
    <row r="23">
      <c r="A23" s="3" t="inlineStr">
        <is>
          <t>CASH FLOWS FROM INVESTING ACTIVITIES:</t>
        </is>
      </c>
    </row>
    <row r="24">
      <c r="A24" s="4" t="inlineStr">
        <is>
          <t>Cash outlay for fixed assets</t>
        </is>
      </c>
      <c r="H24" s="6" t="n">
        <v>-9669</v>
      </c>
      <c r="I24" s="6" t="n">
        <v>-27110</v>
      </c>
    </row>
    <row r="25">
      <c r="A25" s="4" t="inlineStr">
        <is>
          <t>Purchase of Machinery &amp; Equipment</t>
        </is>
      </c>
      <c r="H25" s="6" t="n">
        <v>0</v>
      </c>
      <c r="J25" s="6" t="n">
        <v>-794945</v>
      </c>
    </row>
    <row r="26">
      <c r="A26" s="4" t="inlineStr">
        <is>
          <t>Purchase of Vehicles</t>
        </is>
      </c>
      <c r="H26" s="6" t="n">
        <v>0</v>
      </c>
      <c r="J26" s="6" t="n">
        <v>-9989</v>
      </c>
    </row>
    <row r="27">
      <c r="A27" s="4" t="inlineStr">
        <is>
          <t>Purchase of Office &amp; Computer Equipment</t>
        </is>
      </c>
      <c r="H27" s="6" t="n">
        <v>0</v>
      </c>
      <c r="J27" s="6" t="n">
        <v>-39449</v>
      </c>
    </row>
    <row r="28">
      <c r="A28" s="4" t="inlineStr">
        <is>
          <t>Purchase of R&amp;D Equipment</t>
        </is>
      </c>
      <c r="H28" s="6" t="n">
        <v>0</v>
      </c>
      <c r="J28" s="6" t="n">
        <v>-31053</v>
      </c>
    </row>
    <row r="29">
      <c r="A29" s="4" t="inlineStr">
        <is>
          <t>Operating lease right-of-use</t>
        </is>
      </c>
      <c r="H29" s="6" t="n">
        <v>0</v>
      </c>
      <c r="I29" s="6" t="n">
        <v>0</v>
      </c>
      <c r="J29" s="6" t="n">
        <v>-196299</v>
      </c>
    </row>
    <row r="30">
      <c r="A30" s="4" t="inlineStr">
        <is>
          <t>Cash outlay for intangible assets</t>
        </is>
      </c>
      <c r="I30" s="6" t="n">
        <v>-2970</v>
      </c>
      <c r="J30" s="6" t="n">
        <v>-3184280</v>
      </c>
    </row>
    <row r="31">
      <c r="A31" s="4" t="inlineStr">
        <is>
          <t>Net Cash Used In Investing Activities</t>
        </is>
      </c>
      <c r="B31" s="6" t="n">
        <v>0</v>
      </c>
      <c r="H31" s="6" t="n">
        <v>-9669</v>
      </c>
      <c r="I31" s="6" t="n">
        <v>-30080</v>
      </c>
      <c r="J31" s="6" t="n">
        <v>-4256015</v>
      </c>
      <c r="K31" s="6" t="n">
        <v>0</v>
      </c>
    </row>
    <row r="32">
      <c r="A32" s="3" t="inlineStr">
        <is>
          <t>CASH FLOWS FROM FINANCING ACTIVITIES:</t>
        </is>
      </c>
    </row>
    <row r="33">
      <c r="A33" s="4" t="inlineStr">
        <is>
          <t>Proceeds from PPP loans</t>
        </is>
      </c>
      <c r="B33" s="6" t="n">
        <v>0</v>
      </c>
      <c r="H33" s="6" t="n">
        <v>198750</v>
      </c>
      <c r="I33" s="6" t="n">
        <v>198750</v>
      </c>
      <c r="J33" s="6" t="n">
        <v>198750</v>
      </c>
    </row>
    <row r="34">
      <c r="A34" s="4" t="inlineStr">
        <is>
          <t>Proceeds from Notes</t>
        </is>
      </c>
      <c r="B34" s="6" t="n">
        <v>0</v>
      </c>
      <c r="J34" s="6" t="n">
        <v>926768</v>
      </c>
    </row>
    <row r="35">
      <c r="A35" s="4" t="inlineStr">
        <is>
          <t>Proceeds from Sale of Common Stock</t>
        </is>
      </c>
      <c r="B35" s="6" t="n">
        <v>505506</v>
      </c>
      <c r="J35" s="6" t="n">
        <v>4786110</v>
      </c>
    </row>
    <row r="36">
      <c r="A36" s="4" t="inlineStr">
        <is>
          <t>Proceeds from (repayment of) loan payable - related party</t>
        </is>
      </c>
      <c r="H36" s="6" t="n">
        <v>-251569</v>
      </c>
      <c r="I36" s="6" t="n">
        <v>304267</v>
      </c>
    </row>
    <row r="37">
      <c r="A37" s="4" t="inlineStr">
        <is>
          <t>Net Cash Provided By Financing Activities</t>
        </is>
      </c>
      <c r="B37" s="6" t="n">
        <v>505506</v>
      </c>
      <c r="H37" s="6" t="n">
        <v>-52819</v>
      </c>
      <c r="I37" s="6" t="n">
        <v>503017</v>
      </c>
      <c r="J37" s="6" t="n">
        <v>5911628</v>
      </c>
      <c r="K37" s="6" t="n">
        <v>505506</v>
      </c>
    </row>
    <row r="38">
      <c r="A38" s="4" t="inlineStr">
        <is>
          <t>Net Change in Cash</t>
        </is>
      </c>
      <c r="B38" s="6" t="n">
        <v>0</v>
      </c>
      <c r="H38" s="6" t="n">
        <v>268677</v>
      </c>
      <c r="I38" s="6" t="n">
        <v>280525</v>
      </c>
      <c r="J38" s="6" t="n">
        <v>326714</v>
      </c>
    </row>
    <row r="39">
      <c r="A39" s="4" t="inlineStr">
        <is>
          <t>Cash - Beginning of period</t>
        </is>
      </c>
      <c r="B39" s="6" t="n">
        <v>0</v>
      </c>
      <c r="E39" s="5" t="n">
        <v>326714</v>
      </c>
      <c r="G39" s="5" t="n">
        <v>0</v>
      </c>
      <c r="H39" s="6" t="n">
        <v>326714</v>
      </c>
      <c r="I39" s="6" t="n">
        <v>0</v>
      </c>
      <c r="J39" s="6" t="n">
        <v>0</v>
      </c>
    </row>
    <row r="40">
      <c r="A40" s="4" t="inlineStr">
        <is>
          <t>Cash - End of period</t>
        </is>
      </c>
      <c r="B40" s="5" t="n">
        <v>0</v>
      </c>
      <c r="C40" s="5" t="n">
        <v>0</v>
      </c>
      <c r="D40" s="5" t="n">
        <v>595390</v>
      </c>
      <c r="F40" s="5" t="n">
        <v>280525</v>
      </c>
      <c r="H40" s="6" t="n">
        <v>595390</v>
      </c>
      <c r="I40" s="6" t="n">
        <v>280525</v>
      </c>
      <c r="J40" s="5" t="n">
        <v>326714</v>
      </c>
      <c r="K40" s="5" t="n">
        <v>0</v>
      </c>
    </row>
    <row r="41">
      <c r="A41" s="3" t="inlineStr">
        <is>
          <t>SUPPLEMENTARY CASH FLOW INFORMATION:</t>
        </is>
      </c>
    </row>
    <row r="42">
      <c r="A42" s="4" t="inlineStr">
        <is>
          <t>Income taxes</t>
        </is>
      </c>
      <c r="H42" s="6" t="n">
        <v>68</v>
      </c>
      <c r="I42" s="6" t="n">
        <v>5907</v>
      </c>
    </row>
    <row r="43">
      <c r="A43" s="4" t="inlineStr">
        <is>
          <t>Interest</t>
        </is>
      </c>
      <c r="H43" s="6" t="n">
        <v>43300</v>
      </c>
      <c r="I43" s="6" t="n">
        <v>5907</v>
      </c>
    </row>
    <row r="44">
      <c r="A44" s="3" t="inlineStr">
        <is>
          <t>SUPPLEMENTARY DISCLOSURE OF NON-CASH INVESTING AND FINANCING ACTIVITIES:</t>
        </is>
      </c>
    </row>
    <row r="45">
      <c r="A45" s="4" t="inlineStr">
        <is>
          <t>Recognition of right-of-use asset and lease liability</t>
        </is>
      </c>
      <c r="H45" s="6" t="n">
        <v>0</v>
      </c>
      <c r="I45" s="6" t="n">
        <v>282565</v>
      </c>
    </row>
    <row r="46">
      <c r="A46" s="4" t="inlineStr">
        <is>
          <t>Purchase of fixed assets with common stock</t>
        </is>
      </c>
      <c r="H46" s="5" t="n">
        <v>0</v>
      </c>
      <c r="I46" s="5" t="n">
        <v>158456</v>
      </c>
    </row>
  </sheetData>
  <mergeCells count="5">
    <mergeCell ref="A1:A2"/>
    <mergeCell ref="B1:C1"/>
    <mergeCell ref="D1:G1"/>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1</t>
        </is>
      </c>
      <c r="C2" s="2" t="inlineStr">
        <is>
          <t>Dec. 31, 2020</t>
        </is>
      </c>
    </row>
    <row r="3">
      <c r="A3" s="3" t="inlineStr">
        <is>
          <t>ORGANIZATION AND BASIS OF PRESENTATION</t>
        </is>
      </c>
    </row>
    <row r="4">
      <c r="A4" s="4" t="inlineStr">
        <is>
          <t>Note 1- ORGANIZATION AND BASIS OF PRESENTATION</t>
        </is>
      </c>
      <c r="B4" s="4" t="inlineStr">
        <is>
          <t>NOTE 1 – ORGANIZATION AND BASIS OF PRESENTATION Laser Photonics Corporation (the “Company”) was formed under the laws of Wyoming on November 8, 2019. We changed our domicile to Delaware on March 5, 2021. We are a vertically integrated manufacturing company for photonics based industrial products and solutions, primarily disruptive laser cleaning technologies. Our vertically integrated operations allow us to reduce development and advanced laser equipment manufacturing time, offer better prices, control quality and protect our proprietary knowhow and technology compared to other laser cleaning companies and companies with competing technologies. The Company’s accounting year end is December 31. Basis of Presentation The Company’s condensed financial statements have been prepared in accordance with accounting principles generally accepted in the United States of America (“U.S. GAAP”) and following the requirements of the U.S.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1, or any other interim period or for any other future year. These unaudited condensed financial statements should be read in conjunction with the Company’s audited financial statements and the notes thereto for the year ended December 31, 2020, included elsewhere in this prospectus. The balance sheet as of December 31, 2020 has been derived from audited financial statements at that date but does not include all of the information required by U.S. GAAP for complete financial statement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VID 19 outbreak could have a continued material adverse impact on economic and market conditions and trigger a period of global economic slowdown, which is expected to depress our asset values, including long-lived assets, intangible assets, etc. Although we cannot estimate the length or gravity of the impact of the COVID-19 outbreak at this time, if the pandemic continues, it may have a material adverse effect on our results of future operations, financial position, and liquidity in fiscal year 2021.</t>
        </is>
      </c>
      <c r="C4" s="4" t="inlineStr">
        <is>
          <t>NOTE 1 – ORGANIZATION AND DESCRIPTION OF BUSINESS Laser Photonics Corporation (the “Company”) was formed under the laws of Wyoming on November 8, 2019 and changed its domicile to Delaware on March 5, 2020. The Company is a vertically integrated manufacturing company for photonics based industrial products and solutions, primarily disruptive laser cleaning technologies. Its vertically integrated operations allow us to reduce development and advanced laser equipment manufacturing time, offer better prices, control quality and protect our proprietary knowhow and technology compared to other laser cleaning companies and companies with competing technologies. The Company’s accounting year end is December 31. Basis of Presentation These financial statements are presented in United States dollars and have been prepared in accordance with United States generally accepted accounting principle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gistration statemen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Some of our suppliers from China are likely to decrease production due to factory closures or reduced operating hours in those facilities. While these disruptions may be temporary, continued disruption in the supply chain may lead to our delayed receipt of necessary raw materials, component inventory, and negatively impact sales in fiscal year 2020 and our overall liquidity. . We are dependent on our workforce to deliver our products. Developments such as social distancing and shelter-in-place directives will impact our ability to deploy our workforce effectively. While expected to be temporary, prolonged workforce disruptions may negatively impact sales in fiscal year 2021 and our overall liquidity. The adverse economic effects of the COVID-19 outbreak are expected not to materially decrease demand for our products based on the restrictions in place by governments trying to curb the outbreak and changes in consumer behavior. However, in spite of those negative effects we were able to achieve our sales goals in fiscal year 2020 and our overall liquidity. The COVID-19 outbreak could have a continued material adverse impact on economic and market conditions and trigger a period of global economic slowdown, which is expected to depress our asset values, including long-lived assets, intangible assets, etc. Although we cannot estimate the length or gravity of the impact of the COVID-19 outbreak at this time, if the pandemic continues, it may have a material adverse effect on our results of future operations, financial position, and liquidity in fiscal year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Note 2- SUMMARY OF SIGNIFICANT ACCOUNTING POLICIES</t>
        </is>
      </c>
      <c r="B4" s="4" t="inlineStr">
        <is>
          <t>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the useful lives of fixed assets and intangible assets, the fair value of our stock, and the valuation allowance relating to the Company’s deferred tax assets. Cash and Cash Equivalents Cash and cash equivalents consist of highly liquid investments with an original maturity of three months or less at the date of purchase. Cash and cash equivalents are carried at cost, which approximates fair value. As of September 30, 2021 and December 31, 2020, the Company had $595,390 and $326,713, respectively of cash and had no cash equivalents.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September 30, 2021, we recorded an allowance of $386,385 for uncollectible accounts. Inventory Inventories are stated at the lower of cost or net realizable value using the first-in first-out (FIFO) method. We have four principal categories of inventory: Sales demonstration inventory Equipment parts inventory Work in process inventory - Finished goods inventory At September 30, 2021 (unaudited) and December 31, 2020, respectively, our inventory consisted of the following: September 30, 2021 December 31, 2020 Inventory Equipment Parts Inventory 706,230 690,069 Finished Goods Inventory 95,603 181,453 Sales Demo Inventory 1,074,240 1,281,564 Work in process Inventory 66,360 19,241 Total Inventory 1,942,433 2,172,327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ategory Economic Useful Life Office furniture and fixtures 3-5 years Machinery and equipment 5-7 years September 30, 2021 December 31, 2020 Fixed Assets: Accumulated Depreciation (746,200 ) (26,409 ) Machinery &amp; Equipment 797,695 794,945 Office and Computer Equipment 8,420 8,420 Office Furniture 31,029 31,029 R&amp;D Equipment 31,053 31,053 Vehicles 9,989 9,989 Total 738,907 849,027 For the three and nine months ended September 30, 2021, we recorded $39,930 and $79,859, respectively, of depreciation expense. For the three and nine months ended September 30, 2020, we recorded $6,602 and $13,205, respectively, of depreciation expense. Intangible Assets Intangible assets consist primarily of capitalized equipment design documentation, acquired customer relationships, and software costs including MRP/ERP, inventory management, and engineering design applications. The equipment design documentation development costs are recorded in accordance with Accounting Standards Codification (“ASC”) No. 985-20, “Costs of Software to Be Sold, Leased, or Marketed,” with costs to be amortized on a product-by-product basis based on the greater of the amounts computed using the following (a) the ratio that current gross revenues for the product bear to the total of current and anticipated future gross revenues for that product and (b) the straight-line method over the remaining estimated economic life of the product. Software costs are amortized using the straight-line method in accordance with ASC 350-40. “Internal-Use Software.” The acquired customer relationship intangible asset will be amortized using the straight-line method over the estimated useful life based on the pattern in which the expected benefits will be consumed. The Company’s intangible assets were placed in service on January 1, 2021. The carrying values have been revised to reflect current period amortization, resulting in an increase in expenses and decrease in net income of $58,709 and $176,130, respectively, for the nine months ended September 30, 2021, and a decrease in earnings per share of $0.01 for the nine months ended September 30, 2021. On an ongoing basis, management reviews the valuation of intangible assets to determine if there has been impairment by comparing the related assets’ carrying value to the undiscounted estimated future cash flows and/or operating income from related operations. Intangible Assets: Useful Life September 30, 2021 December 31, 2020 Customer Relationships 8 years 191,219 211,000 Equipment Design Documentation 15 years 2,541,520 2,675,000 Operational Software &amp; Website 10 years 276,678 298,280 Total Intangible Assets, net 3,011,145 3,184,280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 Sales Tax Liability Sales tax liability is created when Company sells equipment and services to another entity located in the State of Florida. Currently the sales tax rate in the Company’s County place of business is 6.5%. As of September 30, 2021, our sales tax liability was $9,087 compared to $12,665 at December 31, 2020. Deferred Revenue The Company requires deposits on most sales orders. These deposits are recorded as deferred revenue until such time as the revenue recognition criteria for that project are order is completed. As of September 30, 2021, our deferred revenue was $440,327 in comparison to $650,344 at December 31, 2020.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t September 30, 2021 and December 31, 2020, there were no potentially dilutive shares. Revenue Recognition We generate revenue from the production and sale of laser equipment, OEM Laser Products and Service and Repair. We recognize revenue according to ASC 606. When the customer obtains control over the promised equipment or services, we record revenue in the amount of consideration that we receive or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Product sales: Refunds and returns, which are minimal, are recorded as a reduction of revenue. Unshipped product on received purchase orders by customers prior to our satisfying the above criteria are recorded as deferred revenue in the balance sheets. All revenues were reported net of any sales discounts or taxes. Service revenue: Revenue Recognition (continued) Other: Revenue by Category: For the three months ended For the nine months ended For the three months ended For the nine months ended September 30, September 30, September 30, September 30, Product Sales $ 1,075,494 $ 2,936,306 $ 588,902 $ 1,259,162 Service revenue/other 23,097 52,802 18,785 86,301 Net revenue $ 1,098,591 $ 2,989,108 $ 607,687 $ 1,345,463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21, due to the short-term nature of these instruments. 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Reclassifications Certain figures in the prior year financial statements have been reclassified to conform to the current year presentation. Recently Adopted Accounting Guidance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updated guidance, which became effective for fiscal years beginning after December 15, 2020, did not have a material impact on the Company’s condensed financial statements. Recent Accounting Guidance Not Ye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is currently evaluating the impact of the new guidance on its condensed financial statements. Management does not believe that any recently issued, but not yet effective accounting pronouncements, when adopted, will have a material effect on the accompanying condensed financial statements.</t>
        </is>
      </c>
      <c r="C4" s="4" t="inlineStr">
        <is>
          <t>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Cash and Cash Equivalents Cash and cash equivalents consist of highly liquid investments with an original maturity of three months or less at the date of purchase. Cash and cash equivalents are carried at cost, which approximates fair value. As of December 31, 2020, the Company had $326,714 of cash.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December 31, 2020, the Company’s ledger had $756,095 as an allowance/ provision for collectible accounts. Inventory Inventories are stated at the lower of cost or net realizable value using the first-in first-out (FIFO) method. The Company has four principal categories of inventory: Sales demonstration inventory Equipment parts inventory Work in process inventory - Finished goods inventory At December 31, 2020, and December 31, 2019, respectively, the Company’s inventory consisted of the following: Dec 31, 20 Dec 31, 19 Inventory Equipment Parts Inventory 690,069 0 Finished Goods Inventory 186,463 0 Sales Demo Inventory 1,281,564 495,150 Work in process Inventory 19,241 0 Total Inventory 2,172,327 495,150 Inventory is stated at the lower of cost (first-in, first-out method) or net realizable value. Inventory includes parts and components that may be specialized in nature and subject to rapid obsolescence. Company maintains a reserve for excess or obsolete inventory items. Inventories are written off and charged to cost of goods sold when identified as excess or obsolete. If future sales differ from these forecasts, the valuation of excess and obsolete inventory may change, and additional inventory provisions may be required. Because of our vertical integration, a significant or sudden decrease in sales could result in a significant change in the estimates of excess or obsolete inventory valuation. On December 31, 2020, the Company recorded $63,323 in inventory obsolescence. No inventory was obsolete on December 31, 2019.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will use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Dec 31, 20 Dec 31, 19 Fixed Assets: Accumulated Depreciation (26,409 ) 0 Machinery &amp; Equipment 804,934 0 R&amp;D Equipment 31,053 0 Office Furniture and Computer Equipment 39,449 0 Total Fixed Assets 849,027 0 For the year ended December 31, 2020, the Company recorded $26,409 of depreciation expense. Intangible Assets Intangible assets consist primarily of capitalized equipment design documentation, software costs for equipment manufactured for sale, researchresearch, and development, as well as certain patent, trademark and license costs. Capitalized software and equipment design documentation development costs are recorded in accordance with Accounting Standards Codification (“ASC”) No. 985-20, “Costs of Software to Be Sold, Leased, or Marketed,” with costs amortized using the straight-line method over a ten-year period. Patent, trademark and license costs are amortized using the straight-line method over their estimated useful lives of 125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were acquired eceived from a related party, ICT Investments, and therefore transferred and booked by Laser Photonics Corp. at their historical cost. The acquisition of the intangible assets occurred in December 2020 and the assets were deemed to be placed in service on January 1, 2021. Accordingly, the company did not record amortization in 2020. Intangible assets are summarized as follows: Intangible Assets: Useful Life December 2020 December 2019 Customer Relationships 8 yrs $ 211,000 0 Equipment Design Documentation 15 yrs 2,675,000 0 Operational Software &amp; Website 10 yrs 298,280 0 Total Intangible Assets $ 3,184,280 0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s Codification (“ASC”) No. 985-20, “Costs of Software to Be Sold, Leased, or Marketed,” with costs amortized using the straight-line method over a ten-year period. Patent, trademark and license costs are amortized using the straight-line method over their estimated useful lives of 15 years. On an ongoing basis, management reviews the valuation of intangible assets to determine if there has been impairment by comparing the related assets’ carrying value to the undiscounted estimated future cash flows and/or operating income from related operations. Intangible assets were acquired from a related party, ICT Investments, and therefore transferred and booked by Laser Photonics Corp. at their historical cost. The acquisition of the intangible assets occurred in December 2020 and the assets were deemed to be placed in service on January 1, 2021. Accordingly, the company did not record amortization in 2020. Intangible assets are summarized as follows: Intangible Assets: Useful Life December 2020 December 2019 Customer Relationships 8 yrs $ 211,000 0 Equipment Design Documentation 15 yrs 2,675,000 0 Operational Software &amp; Website 10 yrs 298,280 0 Total Intangible Assets $ 3,184,280 0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at their historical cost. Historically, ICT Investments acquired IP through various acquisitions and business combinations as a part of its ordinary line of business, mainly concentrated within the photonics industries. A variety of IP was accumulated within the 2000 to 2020 time frame and compiled from IP of various portfolio companies, acquired for cash in various public auctions, and contributed in a normal cause of business in different entities and start-ups. Historical IP costs are typically reflected mostly in reviewed financial statements and from purchase receipts, which form the historical base of Intellectual Property invested or contributed or sold to a to a selected company. In addition, on December 31, 2020 intangible assets were tested for fair market value and an impairment analysis of intangible assets was conducted, which can be found in the attachments to this Annual Report on Form 10-K. To perform a fair market evaluation of its portfolio assets the Company is using the income approach method. By comparing the two methods used to establish the stock price the Company has used the lesser of the two. Method #1 Income Approach The income approach focuses on the income-producing capability of the business or asset. This approach assumes that the value is measured by the present worth of the net economic benefit to be received over the specific EBITDA multiples common for a specific industry. In the photonics industry this value it typically determined as 7-10. The methodology usually adopted is the discounted cash flow methodology (DCF). This approach, and the financial models which are required to support it, are becoming increasingly important given the current focus upon cash metrics in the optimization of capital investments. A financial model is developed to generate cash flows using input assumptions for capital and operating expenditure, feedstock costs, feed-in tariff or electricity price, governmental policy support, output utilization and taxation. The resulting cash flows are then discounted at a rate which reflects the overall risk of the project. It is critically important that cash flow analysis is underpinned by robust financial models. Variations of the income approach, including ‘excess earnings’ and ‘relief from royalty’ methods, are commonly used to value stock price to that matter. Method #2 Free Equity Approach This approach relies upon the principle of substitution, which proposes that a prudent investor will pay no more for stock in a business than the cost based on the Stockholders’ Equity shown in the Company’s balance sheets. While the FE method is an important metric, it suffers from a significant weakness: it does not reflect the fact that many transactions include portfolios of assets at various stages of their life. That is why it is practical to use this method in conjunction with other methods as a validation technique for determining the value of a stock. The table below summarizes the three stock price valuation methods as applied to the Company: Number of Shares Issued and Outstanding 29,270,502 29,270,502 EBITDA 1,219,141 EBITDA Multiple 7.00 Free Equity 5,286,620 LPC Stock Price Value 0.29 0.18 As of December 31, 2020, the Company’s stock was valued by Method #1 at $0.29 and by Method #2 at $0.18. Selecting the smallest valuation between the two methods, the Company arrived at a valuation of $0.18 for the Company’s stock which was used as a basis for purchasing ICT Investments’ assets in exchange for shares of the Company stock.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Liabilities Liabilities Consist of Current Liabilities and Long-Term Liabilities. Dec 31, 20 Dec 31, 19 Liabilities Current Liabilities Accounts Payable $ 55,756 $ 5,280 Deferred Revenue 779,128 0 Lease liability current portion 181,199 0 Sales Tax Liability 12,665 0 Total Current Liabilities 1,028,749 5,280 Long Term Liabilities 1,169,373 0 Total Liabilities $ 2,198,122 $ 5,280 As of December 31, 2020, and December 31, 2019, total liabilities were recorded at $2,198,122 and $5,280, respectively. Current Liabilities Our current liabilities consist of accounts payable and deferred revenue. Sales Tax Liability Sales tax liability is created when the Company sells equipment and services to another entity located in the State of Florida. Currently the sales tax rate in the Company’s County of business is 6.5%. As of December 31, 2020, our sales tax liability was recorded at $12,665 compared to $0 recorded at December 31, 2019. Accounts Payable Accounts payable consist of short-term liability to our vendors and sub-contractors, who extend credit terms to the Company or deliver goods or services with delayed payment terms. As of December 31, 2020, and December 31, 2019, our accounts payable were recorded at $55.756 and $0, respectively. Deferred Revenue The Company requires deposits on most sales orders. These deposits are recorded as deferred revenue until such time as the revenue recognition criteria for that project are order is completed. As of December 31, 2020, the Company’s other deferred revenue liabilities were recorded at $779,128. Long-Term Liabilities Our long-term liabilities include a promissory note to ICT in the principal amount of $439,990 bearing 6% annual interest with a maturity date of January 31, 2023 and this Note may be prepaid in whole or in part. As of December 31, 2020, the unpaid principal amount of the Note was $399,347. Long-Term Liabilities Dec 31, 20 Dec 31, 19 PPP Loan 198,750 0 Lease Liability less Current 43,855 0 Notes Payable 926,768 0 Total Long-Term Liabilities 1,169,373 0 Our long-term liabilities include a PPP Loan from Axiom Bank, promissory notes to ICT, and long-term lease liability. The Notes to ICT may be prepaid in whole or in part. In January 2020, the Company issued a promissory note to ICT in the principal amount of $439,990 bearing 6% annual interest with a maturity date of January 31, 2023. This Note may be prepaid in whole or in part. As of December 31st, 2020, the unpaid principal amount of the Note was $181,330. In October 2020, the Company issued a second promissory note to ICT in the principal amount of $745,438 bearing 6% annual interest with a maturity date of December 31, 2023. This Note may be prepaid in whole or in part. As of December 31, 2020, the unpaid principal amount of the Note was $689,926. As of December 31, 2020, the total unpaid principal amount of the Notes was $926,768. Liquidity and Capital Resources For the year ended December 31, 2020, the Company’s liquidity needs were met through the financing activity and ongoing support of the ICT Investments. The following is a summary of the Company’s cash flows provided by (used in) operating, investing and financing activities: Year Ended December 31, 2020 2019 Net cash provided by Operating Activities (1,328,899 ) (505,506 ) Net cash provided by Investing Activities (4,256,015 ) 0 Net cash provided by Financing Activities 5,911,628 505,506 As of December 31, 2020, the Company had $ 3,255,136 in current assets, comprised of $ 326,713 in cash, $756,095 in accounts receivable and $2,172,327 in inventory, compared to 495,150 in current assets, all of which was inventory, at December 31, 2019. Current liabilities at December 31, 2020, totaled $1,028,749 compared to $5,280 at December 31, 2019. As a result, on December 31 2020, the Company had $2,226,387 in total working capital: Year Ended December 31, 2020 2019 Cash And Cash Equivalents 326,713 0 Working Capital (excluding cash and cash equivalents) 1,899,674 489,870 Total Working Capital 2,226,387 489,870 Net Earnings/Loss per Share Basic earnings/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earnings/ loss per share is computed by dividing the earnings/loss available to stockholders by the weighted average number of shares outstanding for the period and dilutive potential shares outstanding unless such dilutive potential shares would result in anti-dilution. For the year ended December 31, 2020, the Company recorded $0.00 net income per share. For the period from inception (November 8, 2019) to December 31, 2019, the Company recorded $0.01 net loss per share.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 the goods or services promised within each contract and determine those that are performance obligations and assess whether each promised good or service is distinct. The Company then recognize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 Promissory Notes In January 2020, the Company issued a promissory note to ICT in the principal amount of $439,990 bearing 6% annual interest with a maturity date of January 31, 2023. This Note may be prepaid in whole or in part. As of December 31, 2020, the unpaid principal amount of the Note was $181,330. In October 2020, the Company issued a second promissory note to ICT in the principal amount of $745,438 bearing 6% annual interest with a maturity date of December 31, 2023. This Note may be prepaid in whole or in part. As of December 31, 2020, the unpaid principal amount of the Note was $689,926.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the Company’s financial instruments approximates their fair value as of December 31, 2020, due to the short-term nature of these instruments. 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Off-Balance Sheet Arrangements During the quarter ended December 31, 2020, the Company did not engage in any off-balance sheet arrangements as defined in item 303(a)(4) of the SEC’s Regulation S-K. The Company does not have any off-balance sheet arrangements that have or are reasonably likely to have a current or future effect on its financial condition, changes in financial condition, revenues or expenses, results of operations, liquidity, capital expenditures or capital resources that are material to investors. Recent Accounting Pronounc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commencing with the year ended December 31, 2019.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Company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Company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 TERM DEBT</t>
        </is>
      </c>
      <c r="B1" s="2" t="inlineStr">
        <is>
          <t>9 Months Ended</t>
        </is>
      </c>
    </row>
    <row r="2">
      <c r="B2" s="2" t="inlineStr">
        <is>
          <t>Sep. 30, 2021</t>
        </is>
      </c>
    </row>
    <row r="3">
      <c r="A3" s="3" t="inlineStr">
        <is>
          <t>LONG TERM DEBT</t>
        </is>
      </c>
    </row>
    <row r="4">
      <c r="A4" s="4" t="inlineStr">
        <is>
          <t>Note 3- LONG TERM DEBT</t>
        </is>
      </c>
      <c r="B4" s="4" t="inlineStr">
        <is>
          <t xml:space="preserve">NOTE 3 – LONG TERM DEBT The Company’s long-term debt consisted of the following at September 30, 2021 and December 31, 2020: Long Term Debt September 30, 2021 December 30, 2020 PPP Loan 397,500 198,750 Operating lease payable 14,377 225,054 Notes Payable – ICT (related party) 675,199 926,768 Total Debt 1,087,076 1,350,572 Less: Current Portion (operating lease payable) (14,377 ) (181,199 ) Total Long-Term Debt 1,072,699 1,169,373 PPP Loan On April 27, 2020, we received a first draw loan in the amount of $198,750 pursuant to the Paycheck Protection Program (the “PPP”) under the CARES Act, and on March 26, 2021, we received a second draw loan from Axiom Bank, N.A., headquartered in Central Florida, in the amount of $198,750 pursuant to the Paycheck Protection Program (the “PPP”) under the CARES Act. The total aggregate amount of PPP Loans we received by September 30, 2021 was $397,500. Under the terms of the PPP, PPP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We intend to use the loan proceeds for purposes consistent with the PPP and anticipates that a majority of the loan amount will be forgiven, but no assurance can be given that we will not take actions that could cause us to be ineligible for forgiveness of some portion of the loan. The unforgiven portion of the loan is payable over two years at an interest rate of 1%, with a deferral of payments for the first six months. Promissory Notes In January 2020, the Company issued a promissory note to ICT in the principal amount of $439,990 bearing 6% annual interest with a maturity date of January 31, 2023. This note may be prepaid in whole or in part. In October 2020, the Company issued a promissory note 2 to ICT in the principal amount of $745,438 bearing 6% annual interest with a maturity date of December 31, 2023. This Note may be prepaid in whole or in part. As of September 30, 2021 and December 31, 2020, the unpaid principal amount of the Notes was $675,199 and $926,768, respectively. Operating Lease Liability We are leasing our manufacturing facility from the landlord with monthly payments and recording those expenses as rent expense. On January 1, 2020, we entered into a lease agreement for 18,000 square feet of manufacturing space on a month-to-month basis at a cost of $14,377 per month. Our facility is currently equipped with three of our latest advanced laser cleaning demonstration models. It has a materials stock room, ramp and high dock in the warehouse with loading and moving equipment. It also has a machine shop, electronic assembly and equipment assembly area. We adopted ASU 2016-02 effective as of January 1, 2020, utilizing the cumulative-effect adjustment transition method of adoption, which resulted in the recognition on our balance sheet as of December 31, 2020, of $196,299 of right-of-use assets for operating leases and $225,055 of operating lease liability. The original expiration date of our facility operating lease is November 1, 2021. However, due to the impact of COVID 19, we reached an agreement with the landlord to defer two monthly payments to the end of the lease. Those lease liabilities were booked as deferred lease payments and are included in the current operating lease liability. The components of lease expense were as follows: Three Months Ended Nine Months Ended September 30, 2021 September 30, 2 021 Operating lease cost $ 43,133 $ 129,399 Short term lease cost - - Total net lease cost $ 43,133 $ 129,399 Three Months Ended Nine Months Ended September 30, 2020 September 30, 2020 Operating lease cost $ 43,133 $ 129.399 Short term lease cost - - Total net lease cost $ 43,133 $ 129,399 Nine Months Ended September 30, 2021 Cash paid for amounts included in the measurement of lease liabilities: Operating lease payments 135,900 Weighted average remaining lease term (in years): 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38:15Z</dcterms:created>
  <dcterms:modified xmlns:dcterms="http://purl.org/dc/terms/" xmlns:xsi="http://www.w3.org/2001/XMLSchema-instance" xsi:type="dcterms:W3CDTF">2022-02-22T22:38:15Z</dcterms:modified>
</cp:coreProperties>
</file>